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Intangible Assets" sheetId="9" state="visible" r:id="rId9"/>
    <sheet xmlns:r="http://schemas.openxmlformats.org/officeDocument/2006/relationships" name="Stock-Based Compensation" sheetId="10" state="visible" r:id="rId10"/>
    <sheet xmlns:r="http://schemas.openxmlformats.org/officeDocument/2006/relationships" name="Warrants" sheetId="11" state="visible" r:id="rId11"/>
    <sheet xmlns:r="http://schemas.openxmlformats.org/officeDocument/2006/relationships" name="Notes Payable Non-Convertible" sheetId="12" state="visible" r:id="rId12"/>
    <sheet xmlns:r="http://schemas.openxmlformats.org/officeDocument/2006/relationships" name="Related Party Transactions" sheetId="13" state="visible" r:id="rId13"/>
    <sheet xmlns:r="http://schemas.openxmlformats.org/officeDocument/2006/relationships" name="Convertible Notes Payable" sheetId="14" state="visible" r:id="rId14"/>
    <sheet xmlns:r="http://schemas.openxmlformats.org/officeDocument/2006/relationships" name="Leases" sheetId="15" state="visible" r:id="rId15"/>
    <sheet xmlns:r="http://schemas.openxmlformats.org/officeDocument/2006/relationships" name="Preferred Stock" sheetId="16" state="visible" r:id="rId16"/>
    <sheet xmlns:r="http://schemas.openxmlformats.org/officeDocument/2006/relationships" name="Equity" sheetId="17" state="visible" r:id="rId17"/>
    <sheet xmlns:r="http://schemas.openxmlformats.org/officeDocument/2006/relationships" name="Subsequent Events" sheetId="18" state="visible" r:id="rId18"/>
    <sheet xmlns:r="http://schemas.openxmlformats.org/officeDocument/2006/relationships" name="Basis of Presentation (Tables)" sheetId="19" state="visible" r:id="rId19"/>
    <sheet xmlns:r="http://schemas.openxmlformats.org/officeDocument/2006/relationships" name="Intangible Assets (Tables)" sheetId="20" state="visible" r:id="rId20"/>
    <sheet xmlns:r="http://schemas.openxmlformats.org/officeDocument/2006/relationships" name="Stock-Based Compensation (Table" sheetId="21" state="visible" r:id="rId21"/>
    <sheet xmlns:r="http://schemas.openxmlformats.org/officeDocument/2006/relationships" name="Warrants (Tables)" sheetId="22" state="visible" r:id="rId22"/>
    <sheet xmlns:r="http://schemas.openxmlformats.org/officeDocument/2006/relationships" name="Convertible Notes Payable (Tabl" sheetId="23" state="visible" r:id="rId23"/>
    <sheet xmlns:r="http://schemas.openxmlformats.org/officeDocument/2006/relationships" name="Leases (Tables)" sheetId="24" state="visible" r:id="rId24"/>
    <sheet xmlns:r="http://schemas.openxmlformats.org/officeDocument/2006/relationships" name="Basis of Presentation (Details)" sheetId="25" state="visible" r:id="rId25"/>
    <sheet xmlns:r="http://schemas.openxmlformats.org/officeDocument/2006/relationships" name="Basis of Presentation (Details " sheetId="26" state="visible" r:id="rId26"/>
    <sheet xmlns:r="http://schemas.openxmlformats.org/officeDocument/2006/relationships" name="Going Concern (Details)" sheetId="27" state="visible" r:id="rId27"/>
    <sheet xmlns:r="http://schemas.openxmlformats.org/officeDocument/2006/relationships" name="Intangible Assets (Details)" sheetId="28" state="visible" r:id="rId28"/>
    <sheet xmlns:r="http://schemas.openxmlformats.org/officeDocument/2006/relationships" name="Intangible Assets (Details Text" sheetId="29" state="visible" r:id="rId29"/>
    <sheet xmlns:r="http://schemas.openxmlformats.org/officeDocument/2006/relationships" name="Stock-Based Compensation (Detai" sheetId="30" state="visible" r:id="rId30"/>
    <sheet xmlns:r="http://schemas.openxmlformats.org/officeDocument/2006/relationships" name="Stock-Based Compensation (Det_2" sheetId="31" state="visible" r:id="rId31"/>
    <sheet xmlns:r="http://schemas.openxmlformats.org/officeDocument/2006/relationships" name="Stock-Based Compensation (Det_3" sheetId="32" state="visible" r:id="rId32"/>
    <sheet xmlns:r="http://schemas.openxmlformats.org/officeDocument/2006/relationships" name="Warrants (Details)" sheetId="33" state="visible" r:id="rId33"/>
    <sheet xmlns:r="http://schemas.openxmlformats.org/officeDocument/2006/relationships" name="Warrants (Details Textual)" sheetId="34" state="visible" r:id="rId34"/>
    <sheet xmlns:r="http://schemas.openxmlformats.org/officeDocument/2006/relationships" name="Notes Payable Non-Convertible (" sheetId="35" state="visible" r:id="rId35"/>
    <sheet xmlns:r="http://schemas.openxmlformats.org/officeDocument/2006/relationships" name="Related Party Promisory Notes (" sheetId="36" state="visible" r:id="rId36"/>
    <sheet xmlns:r="http://schemas.openxmlformats.org/officeDocument/2006/relationships" name="Convertible Notes Payable (Deta" sheetId="37" state="visible" r:id="rId37"/>
    <sheet xmlns:r="http://schemas.openxmlformats.org/officeDocument/2006/relationships" name="Convertible Notes Payable (De_2" sheetId="38" state="visible" r:id="rId38"/>
    <sheet xmlns:r="http://schemas.openxmlformats.org/officeDocument/2006/relationships" name="Convertible Notes Payable (De_3" sheetId="39" state="visible" r:id="rId39"/>
    <sheet xmlns:r="http://schemas.openxmlformats.org/officeDocument/2006/relationships" name="Convertible Notes Payable (De_4" sheetId="40" state="visible" r:id="rId40"/>
    <sheet xmlns:r="http://schemas.openxmlformats.org/officeDocument/2006/relationships" name="Convertible Notes Payable (De_5" sheetId="41" state="visible" r:id="rId41"/>
    <sheet xmlns:r="http://schemas.openxmlformats.org/officeDocument/2006/relationships" name="Convertible Notes Payable (De_6"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Textual)" sheetId="45" state="visible" r:id="rId45"/>
    <sheet xmlns:r="http://schemas.openxmlformats.org/officeDocument/2006/relationships" name="Preferred Stock (Details)" sheetId="46" state="visible" r:id="rId46"/>
    <sheet xmlns:r="http://schemas.openxmlformats.org/officeDocument/2006/relationships" name="Equity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3 Months Ended</t>
        </is>
      </c>
    </row>
    <row r="2">
      <c r="B2" s="2" t="inlineStr">
        <is>
          <t>Oct. 31, 2020</t>
        </is>
      </c>
      <c r="C2" s="2" t="inlineStr">
        <is>
          <t>Dec. 14, 2020</t>
        </is>
      </c>
    </row>
    <row r="3">
      <c r="A3" s="3" t="inlineStr">
        <is>
          <t>Document and Entity Information [Abstract]</t>
        </is>
      </c>
    </row>
    <row r="4">
      <c r="A4" s="4" t="inlineStr">
        <is>
          <t>Entity Registrant Name</t>
        </is>
      </c>
      <c r="B4" s="4" t="inlineStr">
        <is>
          <t>Digerati Technologies, Inc.</t>
        </is>
      </c>
    </row>
    <row r="5">
      <c r="A5" s="4" t="inlineStr">
        <is>
          <t>Entity Central Index Key</t>
        </is>
      </c>
      <c r="B5" s="4" t="inlineStr">
        <is>
          <t>0001014052</t>
        </is>
      </c>
    </row>
    <row r="6">
      <c r="A6" s="4" t="inlineStr">
        <is>
          <t>Amendment Flag</t>
        </is>
      </c>
      <c r="B6" s="4" t="inlineStr">
        <is>
          <t>false</t>
        </is>
      </c>
    </row>
    <row r="7">
      <c r="A7" s="4" t="inlineStr">
        <is>
          <t>Current Fiscal Year End Date</t>
        </is>
      </c>
      <c r="B7" s="4" t="inlineStr">
        <is>
          <t>--07-31</t>
        </is>
      </c>
    </row>
    <row r="8">
      <c r="A8" s="4" t="inlineStr">
        <is>
          <t>Document Type</t>
        </is>
      </c>
      <c r="B8" s="4" t="inlineStr">
        <is>
          <t>10-Q</t>
        </is>
      </c>
    </row>
    <row r="9">
      <c r="A9" s="4" t="inlineStr">
        <is>
          <t>Document Period End Date</t>
        </is>
      </c>
      <c r="B9" s="4" t="inlineStr">
        <is>
          <t>Oct. 31,
		2020</t>
        </is>
      </c>
    </row>
    <row r="10">
      <c r="A10" s="4" t="inlineStr">
        <is>
          <t>Document Fiscal Period Focus</t>
        </is>
      </c>
      <c r="B10" s="4" t="inlineStr">
        <is>
          <t>Q1</t>
        </is>
      </c>
    </row>
    <row r="11">
      <c r="A11" s="4" t="inlineStr">
        <is>
          <t>Document Fiscal Year Focus</t>
        </is>
      </c>
      <c r="B11" s="4" t="inlineStr">
        <is>
          <t>2021</t>
        </is>
      </c>
    </row>
    <row r="12">
      <c r="A12" s="4" t="inlineStr">
        <is>
          <t>Entity Filer Category</t>
        </is>
      </c>
      <c r="B12" s="4" t="inlineStr">
        <is>
          <t>Non-accelerated Filer</t>
        </is>
      </c>
    </row>
    <row r="13">
      <c r="A13" s="4" t="inlineStr">
        <is>
          <t>Entity Small Business</t>
        </is>
      </c>
      <c r="B13" s="4" t="inlineStr">
        <is>
          <t>true</t>
        </is>
      </c>
    </row>
    <row r="14">
      <c r="A14" s="4" t="inlineStr">
        <is>
          <t>Entity Current Reporting Status</t>
        </is>
      </c>
      <c r="B14" s="4" t="inlineStr">
        <is>
          <t>Yes</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122182410</v>
      </c>
    </row>
    <row r="18">
      <c r="A18" s="4" t="inlineStr">
        <is>
          <t>Entity File Number</t>
        </is>
      </c>
      <c r="B18" s="4" t="inlineStr">
        <is>
          <t>001-15687</t>
        </is>
      </c>
    </row>
    <row r="19">
      <c r="A19" s="4" t="inlineStr">
        <is>
          <t>Entity Interactive Data Current</t>
        </is>
      </c>
      <c r="B19" s="4" t="inlineStr">
        <is>
          <t>Yes</t>
        </is>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Oct. 31, 2020</t>
        </is>
      </c>
    </row>
    <row r="3">
      <c r="A3" s="3" t="inlineStr">
        <is>
          <t>Share-based Payment Arrangement [Abstract]</t>
        </is>
      </c>
    </row>
    <row r="4">
      <c r="A4" s="4" t="inlineStr">
        <is>
          <t>STOCK-BASED COMPENSATION</t>
        </is>
      </c>
      <c r="B4" s="4" t="inlineStr">
        <is>
          <t>NOTE
4 – STOCK-BASED COMPENSATION In
November 2015, the Company adopted the Digerati Technologies, Inc. 2015 Equity Compensation Plan (the "Plan"). The
Plan authorizes the grant of up to 7.5 million stock options, restricted common shares, non-restricted common shares and other
awards to employees, directors, and certain other persons. The Plan is intended to permit the Company to retain and attract qualified
individuals who will contribute to the overall success of the Company. The Company's Board of Directors determines the terms
of any grants under the Plan. Exercise prices of all stock options and other awards vary based on the market price of the shares
of common stock as of the date of grant. The stock options, restricted common stock, non-restricted common stock and other awards
vest based on the terms of the individual grant. During
the three months ended October 31, 2020, we issued:
● 7,608,820
common shares to various employees as part of the Company's Non-Standardized profit-sharing
plan contribution. The Company recognized stock-based compensation expense of $247,287
equivalent to the value of the shares calculated based on the share's closing price
at the grant dates.
● 250,000
common shares to a former member of the Management team for services in lieu of cash
compensation. The Company recognized stock-based compensation expense of approximately
$17,500 equivalent to the value of the shares calculated based on the share's closing
price at the grant dates. During
the three months ended October 31, 2020 Digerati recognized $247,287 in stock compensation expense to employees as part of the
Company's Non-Standardized profit-sharing plan contribution and other stock compensation to employees. During
the three months ended October 31, 2019, we issued:
● 3,972,055
common shares to members of the Management team for services in lieu of cash compensation.
The Company recognized stock-based compensation expense of approximately $278,044 equivalent
to the value of the shares calculated based on the share's closing price at the
grant dates.
● 1,317,365
shares of common stock to the Executive Officers, with a market value at time of issuance
of $92,216, the stock was issued as payment for outstanding compensation.
● 60,000
options to purchase common shares to an employee with an exercise price of $0.12 per
share and a term of 5 years. The options vest equally over a period of three years. The
options have a fair market value of $7,158. The
fair market value of all options issued was determined using the Black-Scholes option pricing model which used the following assumptions:
Expected
dividend yield 0.00 %
Expected stock price
volatility 317.52 %
Risk-free interest
rate 1.47 %
Expected term 3.0
year The
Company recognized approximately $20,227 and $141,647 in stock-based compensation expense for stock options to employees for the
three months ended October 31, 2020 and 2019, respectively. Unamortized compensation stock option cost totaled $42,976 and $299,118
at October 31, 2020 and October 31, 2019, respectively. A
summary of the stock options as of October 31, 2020 and July 31, 2020 and the changes during the three months ended October 31,
2020 are presented below:
Options Weighted
average exercise price Weighted
average remaining
contractual term
(years)
Outstanding
at July 31, 2020 5,000,000 $ 0.27 2.66
Granted - - -
Exercised - - -
Forfeited
and cancelled - - -
Outstanding at October
31, 2020 5,000,000 $ 0.27 2.44
Exercisable at October
31, 2020 4,772,628 $ 0.26 2.41 The
aggregate intrinsic value (the difference between the Company's closing stock price on the last trading day of the period
and the exercise price, multiplied by the number of in-the-money options) of the 5,000,000 and 5,000,000 stock options outstanding
at October 31, 2020 and July 31, 2020 was $0 and $0, respectively. The
aggregate intrinsic value of 4,772,628 and 4,717,699 stock options exercisable at October 31, 2020 and July 31, 2020 was $0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Oct. 31, 2020</t>
        </is>
      </c>
    </row>
    <row r="3">
      <c r="A3" s="3" t="inlineStr">
        <is>
          <t>Warrants [Abstract]</t>
        </is>
      </c>
    </row>
    <row r="4">
      <c r="A4" s="4" t="inlineStr">
        <is>
          <t>WARRANTS</t>
        </is>
      </c>
      <c r="B4" s="4" t="inlineStr">
        <is>
          <t>NOTE
5 – WARRANTS During
the three months ended October 31, 2020 and 2019, the Company did not issue any warrants. A
summary of the warrants as of October 31, 2020 and July 31, 2020 and the changes during the three months ended October 31, 2020
are presented below:
Warrants Weighted
average exercise price Weighted
average remaining
contractual term
(years)
Outstanding
at July 31, 2020 2,240,000 $ 0.33 1.61
Granted - - -
Exercised - - -
Forfeited
and cancelled (105,000 ) $ 0.50 -
Outstanding at October
31, 2020 2,135,000 $ 0.32 1.43
Exercisable at October
31, 2020 1,835,000 $ 0.21 1.31 The
aggregate intrinsic value (the difference between the Company's closing stock price on the last trading day of the period
and the exercise price, multiplied by the number of in-the-money warrants) of the 2,135,000 and 2,240,000 warrants outstanding
at October 31, 2020 and July 31, 2020 was $11,858 and $6,160, respectively. The
aggregate intrinsic value of 1,835,000 and 1,940,000 warrants exercisable at October 31, 2020 and July 31, 2020 was $11,858 and
$6,160, respectively. During
the quarter ended October 31, 2020, 105,000 warrants expired with an exercise price pf $0.50. These warrants were issued in August
and October 2017. In
December 2017, the Company issued 100,000 warrants to a consultant for services, the warrants vested at time of issuance. The
warrants have a term of 5 years, with an exercise price of $0.50. Additionally, the Company committed to issue 100,000 warrants
if the Company's stock price traded at $0.75 per share for 10 consecutive days, to issue 100,000 warrants if the Company's
stock price traded at $1.00 per share for 10 consecutive days, and to issue 100,000 warrants if the Company's stock price
traded at $1.25 per share for 10 consecutive days. The 300,000 commitment warrants have not been issued since the requirements
were not achieved during the three months ending Octo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Non-Convertible</t>
        </is>
      </c>
      <c r="B1" s="2" t="inlineStr">
        <is>
          <t>3 Months Ended</t>
        </is>
      </c>
    </row>
    <row r="2">
      <c r="B2" s="2" t="inlineStr">
        <is>
          <t>Oct. 31, 2020</t>
        </is>
      </c>
    </row>
    <row r="3">
      <c r="A3" s="3" t="inlineStr">
        <is>
          <t>Debt Disclosure [Abstract]</t>
        </is>
      </c>
    </row>
    <row r="4">
      <c r="A4" s="4" t="inlineStr">
        <is>
          <t>NOTES PAYABLE NON-CONVERTIBLE</t>
        </is>
      </c>
      <c r="B4" s="4" t="inlineStr">
        <is>
          <t>NOTE
6 – NOTES PAYABLE NON-CONVERTIBLE Notes
Payable Non-convertible On
April 30, 2018, T3 Communications, Inc., a Nevada corporation ("T3"), our majority owned subsidiary, entered into a
secured promissory note for $650,000 with an effective annual interest rate of 0% and an initial maturity date of May 14, 2018.
The lender subsequentially continued to extend the maturity date on the note. On October 14, 2020, the lender agreed to extend
the maturity date until October 31, 2020, the Company continued to pay $3,250 per week in late fees. As of October 31, 2020, and
July 31, 2020, the outstanding principal balance was $700,000. In conjunction with the note, T3 entered into a Security Agreement,
whereby T3 agreed to pledge one third of the outstanding shares of its Florida operations, T3 Communications, Inc. On November
17, 2020, the Company paid the total principal balance outstanding of $700,000. On
April 30, 2018, T3 entered into a credit facility under a secured promissory note of $500,000, interest payment for the first
twenty-three months with a balloon payment on the twenty-fourth month and a maturity date of April 30, 2020. The note was collateralized
by T3's accounts receivables. On April 10, 2020, the Company increased the credit facility to $600,000 and the lender agreed to
extend the maturity date until April 10, 2022. In addition, the Company agreed to a revised effective annual interest rate of
prime plus 5.75%, adjusted quarterly on the first day of each calendar quarter. As of October 31, 2020, and July 31, 2020, the
outstanding principal balance was $600,000. In anticipation of the payment in full of the credit facility, the Lender agreed to
waive the following financial covenants: 1) A consolidated debt service coverage ratio, as of the last day of each fiscal quarter,
of at least 1.25 to 1.00, 2) A fixed charge coverage ratio, as of the last day of each fiscal quarter, of at least 1.25 to 1.00,
and 3) A tangible net worth, at all times of at least $100,000. On November 17, 2020, the Company paid the total principal balance
outstanding of $600,000 and $11,115 in accrued interest and fees. On
October 22, 2018, the Company issued a secured promissory note for $50,000, bearing interest at a rate of 8% per annum, with maturity
date of December 31, 2018. In February 2020, the maturity date was extended to December 31, 2020. The promissory note is secured
by a Pledge and Escrow Agreement, whereby the Company agreed to pledge rights to a collateral due under certain Agreement. The
outstanding balance as of October 31, 2020 and July 31, 2020 was $50,000. On
June 14, 2019, the Company, entered into a Stock Purchase Agreement (the "Agreement") to acquire a 12% minority interest
in Itellum Comunicacions Costa Rica, S.R.L. In conjunction with this transaction, we entered into a non-recourse promissory note
for $17,500 with an effective annual interest rate of 8% and an initial maturity date of September 14, 2019. On February 15, 2020,
the maturity date was extended to July 31, 2020. On August 1, 2020, the lender agreed to extend the maturity date to October 31,
2020. Subsequentially, the lender agreed to extend the maturity date to January 31, 2021. The outstanding balance as of October
31, 2020 and July 31, 2020, was $7,500. On
February 26, 2020, the Company entered into a secured promissory note for $30,000 with an effective annual interest rate of 12%
and a maturity date of May 1, 2020. Subsequently, the note holder agreed to extend the maturity date until August 31, 2020. The
promissory note was secured by the Company's receivables. The outstanding balance as of October 31, 2020 and July 31, 2020,
was $30,000. Subsequentially, on November 17, 2020, the Company paid the total principal balance outstanding of $30,000 and $2,604
in accrued interest. On
April 22, 2020, the Company, entered into two unsecured promissory notes (the "Notes") for $62,500 and $86,000 made
to the Company under the Paycheck Protection Program (the "PPP"). In addition, on May 4, 2020, the Company, entered
into a third unsecured promissory note (the "Note") for $213,100 made to the Company under the Paycheck Protection
Program (the "PPP"). The PPP was established under the Coronavirus Aid, Relief, and Economic Security Act (the "CARES
Act") and is administered by the U.S. Small Business Administration (the "SBA"). The loans to the Company were
made through The Bank of San Antonio (the "Lender"). The
Notes provide for an interest rate of 1.00% per year and matures two years after the issuance date. Beginning on the seventh month
following the date of the Notes, the Company is required to make 18 monthly payments of principal and interest in the amount of
$8,316 and $11,933, respectively. The Notes may be used for payroll costs, costs related to certain group health care benefits
and insurance premiums, rent payments, utility payments, mortgage interest payments and interest payments on any other debt obligation
that were incurred before February 15, 2020. The Notes contain events of default and other conditions customary for a Note of
this type. Under
the terms of the CARES Act, PPP loan recipients can apply for and be granted forgiveness for all or a portion of loan granted
under the PPP, with such forgiveness to be determined, subject to limitations, based on the use of the loan proceeds for payment
of payroll costs and any payments of mortgage interest, rent, and utilities. The terms of any forgiveness may also be subject
to further requirements in any regulations and guidelines the SBA may adopt. While the Company currently believes that its use
of the Note proceeds will meet the conditions for forgiveness under the PPP, no assurance is provided that the Company will obtain
forgiveness of the Notes in whole or in part. The principal balance on the various notes were $62,500, $86,000, and $213,100,
respectively as of October 31, 2020 and July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0</t>
        </is>
      </c>
    </row>
    <row r="3">
      <c r="A3" s="3" t="inlineStr">
        <is>
          <t>Related Party Transactions [Abstract]</t>
        </is>
      </c>
    </row>
    <row r="4">
      <c r="A4" s="4" t="inlineStr">
        <is>
          <t>RELATED PARTY PROMISORY NOTES</t>
        </is>
      </c>
      <c r="B4" s="4" t="inlineStr">
        <is>
          <t>NOTE
7 – RELATED PARTY PROMISORY NOTES On
May 1, 2018, T3 entered into a secured promissory note for $275,000 with an effective annual interest rate of 8.08% with an interest
and principal payment of $6,000 per month and shall continue perpetuity until the entire principal amount is paid in full. The
promissory note is guaranteed to the lender by 15% of the stock owned by T3 in its Florida operations, T3 Communications, Inc.,
the secured interest will continue until the principal balance is paid in full. In conjunction with the promissory note, the Company
issued 3-year warrants to purchase 100,000 shares of common stock at an exercise price of $0.50 per share. Under a Black-Scholes
valuation the relative fair market value of the warrants at time of issuance was approximately $26,543 and was recognized as a
discount on the promissory note. The company amortized as interest expense during the periods ended October 31, 2020 and July
31, 2020, $6,300 and $10,386, respectively. The total unamortized discount as of October 31, 2020 and July 31, 2020 were $0 and
$6,300, respectively. During the period ended October 31, 2020, the Company paid $14,993, of the principal balance. The total
principal outstanding as of October 31, 2020 and July 31, 2020, were $137,641 and $152,634, respectively. The note holder also
serves as Board Member of T3 Communications, Inc., a Florida Corporation, one of our operating subsidiaries. On November 17, 2020,
the Company paid the total principal balance outstanding of $137,641 and $6,359 in accrued interest. On
February 27, 2020, the Company entered into an unsecured promissory note for $70,000 with an effective annual interest rate of
12% and a maturity date of May 1, 2020. Subsequently, the note holder agreed to extend the maturity date until August 31, 2020.
In addition, the Company agreed to pay the lender in services provided by the Company, and any unpaid principal and accrued interest
will be paid in cash. During the three months ended October 31, 2020 and October 31, 2019, the Company provided VoIP Hosted and
fiber services of $39,769 and $38,825, respectively. The proceeds from this note were used to extend the closing date of the Nexogy
acquisition, the funds are an advance to the purchase price for the benefit of Nexogy owners, the funds were credited towards
the purchase price at Closing of the Acquisition. The Company included the prepaid amounts in other current assets as of October
31, 2020. On August 3, 2020, the promissory note was paid in full. The total principal outstanding as of October 31, 2020 and
July 31, 2020 were $0 and $16,298, respectively. The note holder also serves as a Board Member of T3 Communications, Inc., a Florida
Corporation, one of our operating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3 Months Ended</t>
        </is>
      </c>
    </row>
    <row r="2">
      <c r="B2" s="2" t="inlineStr">
        <is>
          <t>Oct. 31, 2020</t>
        </is>
      </c>
    </row>
    <row r="3">
      <c r="A3" s="3" t="inlineStr">
        <is>
          <t>Convertible Notes Payable [Abstract]</t>
        </is>
      </c>
    </row>
    <row r="4">
      <c r="A4" s="4" t="inlineStr">
        <is>
          <t>CONVERTIBLE NOTES PAYABLE</t>
        </is>
      </c>
      <c r="B4" s="4" t="inlineStr">
        <is>
          <t xml:space="preserve">NOTE
8 – CONVERTIBLE NOTES PAYABLE At
October 31, 2020 and July 31, 2020, convertible notes payable consisted of the following:
October 31, July 31,
2020 2020
CONVERTIBLE NOTES PAYABLE NON-DERIVATIVE
In November 2019 and February 2020, the holder agreed to extend the maturity date of the notes until April 30, 2020. In June 2020, the note holder agreed to extend the maturity date until August 31, 2020, which was again extended until January 31, 2021. $ 32,000 $ 32,000
On July 27, 2020, the Company entered into a variable convertible promissory note with an aggregate principal amount of $275,000, annual interest rate of 8% and a maturity date of March 27, 2021.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25% discount to up-listing price or offering/underwriting price concurrent with the Company listing on Nasdaq or NYSE American., subject to adjustment as provided in this Note. If an Event of Default occurs, the Conversion Price shall be the lesser of (a). $0.05 (five) cents or (b). 75% of the lowest traded price in the prior fifteen trading days immediately preceding the Notice of Conversion.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total amortization of debt discount during the period ended October 31, 2020 was $17,485. The total unamortized discount on the Note as of October 31, 2020 and July 31, 2020, were $29,141 and $46,626, respectively. The total principal balance outstanding as of October 31, 2020 and July 31, 2020 was $275,000. 275,000 275,000
On October
13, 2020, the Company entered into a variable convertible promissory note with an aggregate principal amount of $330,000,
annual interest rate of 8% and a maturity date of October 13, 2021. After payment of transaction-related expenses
and closing fees of $32,000, net proceeds to the Company from the Note totaled $298,000. The Company recorded $32,000 as a
discount to the Note and amortized over the term of the note. In connection with the execution of the note, the Company issued
1,000,000 shares of our common stock to the note holder, at the time of issuance, the Company recognized the relative fair
market value of the shares of $45,003 as debt discount, and it will be amortized to interest expense during the term of the
promissory note. Additionally, the Company recognized $107,255 as debt discount for the intrinsic value of the conversion
feature and it will be amortized to interest expense during the term of the promissory note. The proceeds from the note were
utilized to cover the various deposits for the acquisition of Nexogy and ActivePBX.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recorded amortization of debt discount of $15,355 during the period ended October 31, 2020. The total unamortized
discount on the Note as of October 31, 2020 was $168,903. The total principal balance outstanding as of October 31, 2020 was
$330,000. (See below for additional terms No.1) 330,000 -
On October 15, 2020,
the Company entered into a variable convertible promissory note with an aggregate principal amount of $27,500, annual interest
rate of 8% and a maturity date of October 15, 2021. The note included $15,000 of a promissory note as of July 31, 2020, that
subsequently was part of a larger financing with the lender. After payment of transaction-related expenses and closing fees
of $2,500, net proceeds to the Company from the Note totaled $25,000. Additionally, the Company recorded $6,075 as a discount
to the Note and amortized over the term of the note.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recorded
amortization of debt discount of $506during the period ended October 31, 2020. The total unamortized discount on the Note
as of October 31, 2020 was $5,569. The total principal balance outstanding as of October 31, 2020 was $27,500. (See
below for additional terms No.1) 27,500 -
Total
convertible notes payables non-derivative: 664,500 307,000
October 31, July 31,
2020 2020
CONVERTIBLE
NOTES PAYABLE - DERIVATIVE
On August 30, 2019,
the Company entered into variable convertible note for $93,500, bearing interest at a rate of 10% per annum and a maturity
date of May 30, 2020. On August 10, 2020, the noteholder agreed to extend the maturity date until October 31, 2020 and subsequentially
extended until January 31, 2021. The Company analyzed the Note for derivative accounting consideration and determined that
the embedded conversion option qualified as a derivative instrument, due to the variable conversion price. During the quarter
ended October 31, 2020, the Company issued 5,000,000 shares of common stock for the conversion of $80,000 of the principal
balance outstanding. The total unamortized discount on the Note as of October 31, 2020 and July 31, 2020 was $0. The total
principal balance outstanding as of October 31, 2020 and July 31, 2020, were $13,500 and $93,500, respectively. The Company
amortized $0 and $93,500 of debt discount as interest expense during the periods ended October 31, 2020 and July 31, 2020,
respectively. The notes are immediately convertible into shares of the Company's Common Stock, at any time, at a conversion
price for each share of Common Stock. (See below variable conversion terms No.2) 13,500 93,500
On January 10, 2020,
the Company entered into an Assignment Agreement whereby Armada Investment Fund LLC (the "Assignor") assigned
to Platinum Point Capital LLC (the "Assignee") a principal amount of $145,297 and $35,750, representing the outstanding
principal balance on the Convertible Promissory Notes dated July 11, 2019 and October 18, 2019, respectively, plus accrued
interest of $28,953. The new notes are is in the aggregate principal amount of $210,000, annual interest rate of 3% and a
maturity date of January 10, 2021. On January 22, 2020, the Company entered into an Assignment Agreement whereby BHP Capital
NY Inc. (the "Assignor") assigned to Platinum Point Capital LLC (the "Assignee") a principal amount
of $146,625, representing the outstanding principal balance on the Convertible Promissory Note dated July 11, 2019, plus accrued
interest of $33,375. The new note is in the aggregate principal amount of $180,000, annual interest rate of 3% and a maturity
date of January 22, 2021. On January 22, 2020, the Company entered into an Assignment Agreement whereby Jefferson Street Capital
LLC (the "Assignor") assigned to Platinum Point Capital LLC (the "Assignee") a principal amount of
$146,625, representing the outstanding principal balance on the Convertible Promissory Note dated July 11, 2019, plus accrued
interest of $33,375. The new note is in the aggregate principal amount of $180,000, annual interest rate of 3% and a maturity
date of January 22, 2021. The Company analyzed the notes for derivative accounting consideration and determined that the embedded
conversion option qualified as a derivative instrument, due to the variable conversion price. During the quarter ended
October 31, 2020, the Company issued 5,000,000 shares of common stock for the conversion of $75,000 of the principal outstanding
and $1,500 in accrued interest. In addition, during the quarter ended October 31, 2020, the Company paid $101,203 of the outstanding
principal and $37,797 in accrued interest and fees. The total unamortized discount on the Notes as of October 31, 2020 and
July 31, 2020, were $48,809 and $172,611, respectively. The total principal balance outstanding as of October 31, 2020 and
July 31, 2020, were $163,797 and $340,000, respectively. The Company amortized $397,389 and $131,802
(See below variable conversion terms No.2) 163,797 340,000
On February 13, 2020,
the Company entered into a variable convertible note. The note is in the aggregate principal amount of $33,500, annual interest
rate of 10% and a maturity date of February 13, 2021. The Company analyzed the note for derivative accounting consideration
and determined that the embedded conversion option qualified as a derivative instrument, due to the variable conversion price.
The total unamortized discount on the Note as of October 31, 2020 and July 31, 2020, were $7,500 and $15,000, respectively.
The total principal balance outstanding as of October 31, 2020 and July 31, 2020 was $33,500. The Company amortized $7,500
and $18,500 of debt discount as interest expense during the quarter ended October 31, 2020 and the year ended July 31, 2020,
respectively. The note is immediately convertible into shares of the Company's Common Stock, at any time, at a conversion
price for each share of Common Stock. (See below variable conversion terms No.2) 33,500 33,500
On April 28, 2020,
the Company entered into a variable convertible note. The note is in the principal amount of $15,000, annual interest rate
of 10% and a maturity date of April 28, 2021. The Company analyzed the Note for derivative accounting consideration and determined
that the embedded conversion option qualified as a derivative instrument, due to the variable conversion price. The total
unamortized discount on the Note as of October 31, 2020 and July 31, 2020, were $7,500 and $11,250. The total principal balance
outstanding as of October 31, 2020 and July 31, 2020 was $15,000. The Company amortized $3,750 and $3,750 of debt discount
as interest expense during the quarter ended October 31, 2020 and the year ended July 31, 2020, respectively. The note is
immediately convertible into shares of the Company's Common Stock, at any time, at a conversion price for each share
of Common Stock. (See below variable conversion terms No.2) 15,000 15,000
October 31, July 31,
2020 2020
On July 28, 2020, the
Company entered into an Assignment Agreement whereby one of the variable noteholders assigned a principal amount of $35,750
and accrued interest and penalties of $17,081. The new variable convertible note is for $52,831, annual interest rate of 10%
and a maturity date of July 28, 2021. The Company analyzed the assignment of the note for derivative accounting consideration
and determined that the embedded conversion option qualified as a derivative instrument, due to the variable conversion price.
The total unamortized discount on the Note as of October 31, 2020 and July 31, 2020, were $36,886 and $49,180, respectively.
The total principal balance outstanding as of October 31, 2020 and July 31, 2020 was $52,831. The note is immediately
convertible into shares of the Company's Common Stock, at any time, at a conversion price for each share of Common Stock.
(See below variable conversion terms No.2) 52,831 52,831
Total convertible notes payable - derivative: $ 278,628 $ 534,831
Total convertible notes payable derivative and non-derivative 943,128 841,831
Less: discount on convertible notes payable (296,309 ) (294,667 )
Total convertible notes payable, net of discount 646,819 547,164
Less: current portion of convertible notes payable (646,819 ) (547,164 )
Long-term portion of convertible notes payable $ - $ - Additional
terms No.1: Variable
Conversion No.2: The
total unamortized discount on the convertible notes as of October 31, 2020 and July 31, 2020, were $296,309 and $294,667, respectively.
The total principal balance outstanding as of October 31, 2020 and July 31, 2020, were $943,128 and $841,831, respectively. During
the periods ended October 31, 2020 and July 31, 2020, the Company amortized $188,692 and $1,228,000, respectively, of debt discount
as interest expense. Fair
Value of Financial Instruments.
Level 1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October 31, 2020 and July 31, 2020 of $223,437 and $606,123, respectively. The
following table provides the fair value of the derivative financial instruments measured at fair value using significant unobservable
inputs:
Fair
value measurements at reporting date using:
Quoted
prices in active markets for identical liabilities Significant
other observable inputs Significant
unobservable
inputs
Description Fair
Value (Level
1) (Level
2) (Level
3)
Convertible
promissory notes derivative liability at July 31, 2020 $ 606,123 - - $ 606,123
Convertible
promissory notes derivative liability at October 31, 2020 $ 223,437 - - $ 223,437 The
fair market value of all derivatives during the three months ended October 31, 2020 was determined using the Black-Scholes option
pricing model which used the following assumptions:
Expected
dividend yield 0.00%
Expected stock price
volatility 83.28%
- 210.85%
Risk-free interest
rate 0.09%
-2.67%
Expected term 0.01
- 1.00 years Level
3 inputs. The
following table provides a summary of the changes in fair value of the derivative financial instruments measured at fair value
on a recurring basis using significant unobservable inputs:
Balance at July 31, 2020 $ 606,123
Derivative from new convertible promissory notes recorded as debt discount -
Derivative liability resolved to additional paid in capital due to debt conversion (204,637 )
Derivative gain (178,049 )
Balance at October 31, 2020 $ 223,4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0</t>
        </is>
      </c>
    </row>
    <row r="3">
      <c r="A3" s="3" t="inlineStr">
        <is>
          <t>Leases [Abstract]</t>
        </is>
      </c>
    </row>
    <row r="4">
      <c r="A4" s="4" t="inlineStr">
        <is>
          <t>LEASES</t>
        </is>
      </c>
      <c r="B4" s="4" t="inlineStr">
        <is>
          <t xml:space="preserve">NOTE
9 - LEASES The
leased properties have a remaining lease term of sixteen to forty-six months as of August 1, 2019. At the option of the Company,
it can elect to extend the term of the leases. As of the date of this filing, the Company is working on finalizing a new office
lease agreement. The new lease will commence on January 1, 2021, the initial term will of 5 years, at an annual base rent of $57,000.
The Company will have the option to renew the lease for an additional 5 years. The Company is working with the landlord on the
final buildout of the office space. From October 1, 2020 through December 31, 2020, the Company entered into a Sublease Agreement
with the current tenant, for a monthly rate of $4,791. Beginning
August 1, 2019, operating ROU assets and operating lease liabilities are recognized based on the present value of lease payments,
including annual rent increases, over the lease term at commencement date. Operating leases in effect prior to August 1, 2019
were recognized at the present value of the remaining payments on the remaining lease term as of August 1, 2019. Because none
of our leases included an implicit rate of return, we used our incremental secured borrowing rate based on lease term information
available as of the adoption date or lease commencement date in determining the present value of lease payments. The incremental
borrowing rate on the leases is 8.0%. The
Company has not entered into any sale and leaseback transactions during the period ended October 31, 2020. The
impact of ASU No. 2016-02 ("Leases (Topic 842)" on our consolidated balance sheet beginning August 1, 2019 was through
the recognition of ROU assets and lease liabilities for operating leases. Amounts recognized on July 31, 2020 and October 31,
2020 for operating leases are as follows:
ROU Asset July 31, 2020 $ 176,097
Amortization $ (37,569 )
ROU Asset October 31, 2020 $ 138,528
Lease Liability July 31, 2020 $ 176,097
Amortization $ (37,569 )
Lease Liability October 31, 2020 $ 138,528
Lease Liability Short term $ 74,260
Lease Liability Long term $ 64,268
Lease Liability Total: $ 138,528
Operating lease cost: $ 40,842
Cash paid for amounts included in the measurement of lease labilities
Operating cashflow from operating leases: $ 40,842
Weighted-average remain lease term-operating lease: 1.63 years
Weighted-average discount rate 8.0 % For
the period ended October 31, 2020 the amortization of operating ROU assets was $37,569. For
the period ended October 31, 2020 the amortization of operating lease liabilities was $37,569. The
future minimum lease payment under the operating leases are as follows:
Lease
Year
Ending July 31, Payments
2021
(9 Months remaining) 67,567
2022 57,057
2023 25,440
Total: 150,0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Oct. 31, 2020</t>
        </is>
      </c>
    </row>
    <row r="3">
      <c r="A3" s="3" t="inlineStr">
        <is>
          <t>Preferred Stock [Abstract]</t>
        </is>
      </c>
    </row>
    <row r="4">
      <c r="A4" s="4" t="inlineStr">
        <is>
          <t>PREFERRED STOCK</t>
        </is>
      </c>
      <c r="B4" s="4" t="inlineStr">
        <is>
          <t>NOTE
10 – PREFERED STOCK CONVERTIBLE
SERIES A PREFERRED STOCK In
March 2019, the Company's Board of Directors designated and authorized the issuance up to 1,500,000 shares of the Series
A Preferred Stock. Each share of Series A Preferred Stock has a par value of $0.001 per share and a stated value equal to one
dollar ($1.00) (the "Stated Value") and are entitled to a dividend at an annual rate of eight percent (8%) per share.
The Company had 225,000 shares of the Convertible Series A Preferred Stock outstanding as of October 31, 2020. During the period
ending October 31, 2020 the Company declared a dividend of $5,000 and had $25,000 as accumulated dividends as of October 31, 2020. The
terms of our Series A Preferred Stock allow for: Voting
Rights. Optional
Conversion. Mandatory
Conversion. CONVERTIBLE
SERIES B PREFERRED STOCK In
April 2020, the Company's Board of Directors designated and authorized the issuance up to 1,000,000 shares of the Series
B Preferred Stock. The Series B Preferred Stock is only issuable to the Company's debt holders as of March 25, 2020 ("Existing
Debt Holders") who may purchase shares of Series B Preferred Stock at the Stated Value by converting all or part of the
debt owed to them by the Corporation as of March 25, 2020. Each share of Series B Preferred Stock has a par value of $0.001 per
share and a stated value equal to one dollar ($1.00) (the "Stated Value"). In April 2020, the Company issued a total
of 424,165 shares of Series B Preferred Stock for settlement of debt of $386,000 on various promissory notes and $38,165 in accrued
interest. The Company had 407,477 shares of Convertible Series B Preferred Stock outstanding as of October 31, 2020. No dividends
are payable on the Convertible Series B Preferred Stock. The
terms of our Series B Preferred Stock allow for: Voting
Rights Mandatory
Conversion Redemption CONVERTIBLE
SERIES C PREFERRED STOCK In
July 2020, the Company's Board of Directors designated and authorized the issuance up to 1,000,000 shares of the Series
C Preferred Stock. Each share of Series C Preferred Stock has a par value of $0.001 per share and a stated value equal to ten
dollars ($10.00) (the "Stated Value"). As of October 31, 2020, the Company has not issued any shares of the Convertible
Series C Preferred Stock. No dividends are payable on the Convertible Series C Preferred Stock. The
terms of our Series C Preferred Stock allow for: Designation,
Amount and Par Value; Eligible Recipients Dividends Voting
Rights Automatic
Conversion. Upon (i) an up-listing of the Corporation's Common Stock to Nasdaq or a US national securities exchange, (ii)
a financing or offering involving the sale of $5,000,000 or more of the Corporation's Common Stock or Common Stock Equivalents
(a "Material Financing"),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s spin-off of its Nevada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all issued shares of Series C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22% of the Corporation's issued and outstanding shares of Common Stock. Each of (i)-(vii) above shall be hereafter referred
to as a "Conversion Event" and the date of a Conversion Event shall be hereafter referred to as a "Conversion
Date". Upon any such mandatory conversion and the issuance of Conversion Shares further thereto, the shares of Series C
Preferred Stock shall be deemed cancelled and of no further force or effect. A mandatory conversion is the only means by which
Series C Preferred Stock is convertible as the shares of Series C Preferred Stock are not convertible at the option of the Holder.
For purposes of the foregoing Conversion Events, conversion will be deemed to have taken place immediately prior to the Conversion
Event. By way of example, if the Corporation engages in a Material Financing, the Series C Preferred Stock will be treated as
having been converted immediately prior to the issuance of the securities in the Material Underwriting. Redemption.
SERIES
F SUPER VOTING PREFERRED STOCK In
July 2020, the Company's Board of Directors designated and authorized the issuance up to 100 shares of the Series F Super
Voting Preferred Stock. Each share of Series F Super Voting Preferred Stock has a par value of $0.001 per share and a stated value
equal to one cent ($0.01) (the "Stated Value"). As of October 31, 2020, the Company has 100 shares outstanding of
the Series F Super Voting Preferred Stock. No dividends are payable on the Series F Super Voting Preferred Stock. The
terms of our Series F Super Voting Preferred Stock allow for: Designation,
Amount and Par Value; Eligible Recipients Voting
Rights. Holder
of the Series F Preferred Stock shall be entitled to vote on all matters subject to a vote or written consent of the holders of
the Corporation's Common Stock, and on all such matters, the shares of Series F Preferred Stock shall be entitled to that
number of votes equal to the number of votes that all issued and outstanding shares of Common Stock and all other securities of
the Corporation are entitled to, as of any such date of determination, on a fully diluted basis, plus Conversion Redem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Oct. 31, 2020</t>
        </is>
      </c>
    </row>
    <row r="3">
      <c r="A3" s="3" t="inlineStr">
        <is>
          <t>Stockholders' Equity Note [Abstract]</t>
        </is>
      </c>
    </row>
    <row r="4">
      <c r="A4" s="4" t="inlineStr">
        <is>
          <t>EQUITY</t>
        </is>
      </c>
      <c r="B4" s="4" t="inlineStr">
        <is>
          <t>NOTE
11 – EQUITY During
the three months ended October 31, 2020, the Company issued the following shares of common stock that are not disclosed in other
footnotes: On
August 1, 2020, the Company issued an aggregate of 2,000,000 shares of common stock, at the time of issuance the Company recognized
the market value $58,000 as professional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0</t>
        </is>
      </c>
    </row>
    <row r="3">
      <c r="A3" s="3" t="inlineStr">
        <is>
          <t>Subsequent Events [Abstract]</t>
        </is>
      </c>
    </row>
    <row r="4">
      <c r="A4" s="4" t="inlineStr">
        <is>
          <t>SUBSEQUENT EVENTS</t>
        </is>
      </c>
      <c r="B4" s="4" t="inlineStr">
        <is>
          <t>NOTE
12 – SUBSEQUENT EVENTS SERIES
F SUPER VOTING PREFERRED STOCK On
November 17, 2020, Digerati's Board of Directors approved the issuance of the following shares of Series F Super Voting
Preferred Stock. (See note 10 for designations):
● Arthur
L. Smith - 34 shares of Series F Super Voting Preferred Stock
● Antonio
Estrada - 33 shares of Series F Super Voting Preferred Stock
● Craig
Clement - 33 shares of Series F Super Voting Preferred Stock Acquisitions Nexogy
Merger On
November 17, 2020, T3 Nevada's wholly owned subsidiary, Nexogy Acquisition, Inc., merged with and into Nexogy, Inc. ("Nexogy")
resulting in Nexogy becoming a wholly owned subsidiary of T3 Nevada (the "Merger"). Nexogy is a leading provider in
South Florida of Unified Communications as a Service and managed services, offering a portfolio of cloud-based solutions to the
high-growth SMB market. The
purchase price for Nexogy was $9 million in cash, plus an additional $452,000 in initial excess Net Working Capital, with $900,000
of the $9 million being placed in an indemnity escrow account and $50,000 of the $9 million being placed in a working capital
escrow account. In addition, at the closing of the Merger, T3 Nevada paid a number of Nexogy's liabilities which were included
in the $9 million purchase price. ActivePBX
Asset Purchase On
November 17, 2020, our indirect, wholly owned subsidiary, T3 Communications, Inc., a Florida corporation ("T3 Florida"),
executed and closed on an Asset Purchase Agreement (the "Purchase Agreement") with ActiveServe, Inc., a Florida corporation
("Seller"). Pursuant to the Purchase Agreement, T3 Florida acquired the customer base, certain equipment, certain
intellectual property, inventory, contract rights, software and other licenses and miscellaneous assets used in connection with
the operation of Seller's telecommunications business known as ActivePBX (collectively, the "Purchased Assets"). The
aggregate purchase price for the Purchased Assets was $2,555,000 in cash, subject to adjustment as provided therein
(the "Purchase Price"). $1,190,000 of the Purchase Price was payable at closing, with $50,000 of such amount being
withheld by T3 Florida for a period of 12 months to cover part of potential future indemnification obligations of
Seller to T3 Florida due to Seller's breaches, if any, of any representations and warranties made to T3 Florida by
Seller under the Purchase Agreement, and $40,000 of such amount being credited to T3 Florida against a payment in that amount
made by T3 Florida to Seller pursuant to the Second Amendment to Letter of Intent between Seller and T3 Florida dated as of October
15, 2020. Part
of the Purchase Price is payable in 8 equal quarterly payments of $136,250, subject to T3 Florida achieving quarterly
post-purchase recurring revenues In
connection with the Purchase Agreement, we entered into Consulting Agreements and a Non-Compete Agreement with each of Alex Gonzalez
and Jose Gonzalez, the Chief Executive Officer and Chief Technology Officer of Seller. Credit
Agreement and Notes On
November 17, 2020, T3 Communications, Inc., a Nevada corporation ("T3 Nevada"), a majority owned subsidiary of Digerati
Technologies, Inc. (the "Company") and the Company's other subsidiaries entered into a credit agreement (the
"Credit Agreement") with Post Road Administrative LLC and its affiliate Post Road Special Opportunity Fund II LLP
(collectively, "Post Road"). The Company is a party to certain sections of the Credit Agreement. Pursuant to the Credit
Agreement, Post Road will provide T3 Nevada with a secured loan of up to $20,000,000 (the "Loan"), with initial loans
of $10,500,000 pursuant to the issuance of a Term Loan A Note and $3,500,000 pursuant to the issuance of a Term Loan B Note, each
funded on November 17, 2020, and an additional $6,000,000 on loans, in increments of $1,000,000 as requested by T3 Nevada before
the 18 month anniversary of the initial funding date to be lent pursuant to the issuance of a Delayed Draw Term Note. The
Term Loan A and Delayed Draw Term Notes have maturity dates of November 17, 2024 and an interest rate of LIBOR (with a minimum
rate of 1.5%) plus twelve percent (12%). Term Loan A is non-amortized (interest only payments) through the maturity date and contains
an option for the Company to pay interest in kind (PIK) for up to five percent (5%) of the interest rate in year one, four percent
(4%) in year two and three percent (3%) in year three. Term
Loan B has a maturity date of December 31, 2021 and an interest rate of LIBOR (with a minimum rate of 1.5%) plus twelve percent
(12%). Term Loan B is non-amortized (interest only payments) through the maturity date and contains an option for the Company
to pay interest in kind (PIK) for up to five percent (5%) of the interest rate in year one, four percent (4%) in year two and
three percent (3%) in year three. Permitted
use of proceeds for the initial $14,000,000 of the Loan included approximately $9.452 million for the purchase price for the merger
of Nexogy with and into an indirect wholly owned subsidiary of the Company described above, $1.190 million for the purchase price
and transaction fees of certain assets of ActiveServe, Inc. described above, $1.480 million for the payment in full of outstanding
debts owed to three creditors, including the secured creditor Thermo Communication, Inc., $484,000 for general working capital
purposes and to pay approximately $894,000 in transaction fees related to the Loan. Proceeds from additional portions of the Loan,
if any, are to be used for permitted acquisitions and to fund growth capital expenditures. The
Credit Agreement contains customary representations, warranties, and indemnification provisions. The Credit Agreement also contains
affirmative and negative covenants with respect to operation of the business and properties of the loan parties as well as financial
performance. T3
Nevada's obligations under the Credit Agreement are secured by a first-priority security interest in all of the assets of
T3 Nevada and guaranteed by the other subsidiaries of the Company pursuant to the Guaranty and Collateral Agreement, dated November
17, 2020, by and among T3 Nevada, the Company's other subsidiaries, and Post Road Administrative LLC (the "Guaranty
and Collateral Agreement"). In addition, T3 Nevada's obligations under the Credit Agreement are, pursuant to a Pledge
Agreement (the "Pledge Agreement"), secured by a pledge of a first priority security interest in T3 Nevada's
100% equity ownership of each of T3 Nevada's operating companies. Warrant In
connection with the Credit Agreement, on November 17, 2020, the Company issued a Warrant to Post Road Special Opportunity Fund
II LP (the "Warrant") to purchase, initially, twenty-five percent (25%) of the Company's total shares (the "Warrant"),
calculated on a fully-diluted basis as of the date of issuance (the "Warrant Shares") and subject to a reduction to
fifteen percent (15%) as described below. The
number of Warrant Shares is adjustable to allow the holder to maintain, subject to certain share issuances that are exceptions,
the right to purchase twenty-five percent (25%) of the Company's total shares, calculated on a fully-diluted basis. The
Warrant has an exercise price of $0.01 per share and the Warrant expires on November 17, 2030. Seventy-five percent (75%) of the
Warrant Shares are immediately fully vested and not subject to forfeiture at any time for any reason. The remaining twenty-five
percent (25%) of the Warrant Shares are subject to forfeiture based on the Company achieving certain performance targets which,
if achieved, would result in twenty percent (20%) warrant coverage. If the minority shareholders of T3 Nevada convert their T3
Nevada shares into shares of the Company's common stock, par value $0.001 per share (the "Common Stock"), the
Warrant Shares percentage shall also be lowered such that when combined with the achievement of the performance targets, the warrant
coverage could be reduced to fifteen percent (15%). In
connection with the issuance of the Warrant, the three executives of the Company, Art Smith, Antonio Estrada, and Craig Clement
entered into a Tag-Along Agreement (the "Tag-Along Agreement") whereby they agreed that the holder of the Warrant
or Warrant Share will have the right to participate or "tag-along" in any agreements to sell any shares of their Common
Stock that such executives enter into. The Company also agreed, in connection with the issuance of the Warrant and pursuant to
a Board Observer Agreement (the "Board Observer Agreement"), to grant Post Road the right to appoint a representative
to each of the boards of directors of the Company and each of its subsidiaries, to attend all board meeting in a non-voting observer
capacity. Equity
Issuance On
November 17, 2020, the Company issued 3,730,000 options to purchase common shares to various employees with an exercise price
of $0.042 per share and a term of 5 years. The options vest equally over a period of thre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Tables)</t>
        </is>
      </c>
      <c r="B1" s="2" t="inlineStr">
        <is>
          <t>3 Months Ended</t>
        </is>
      </c>
    </row>
    <row r="2">
      <c r="B2" s="2" t="inlineStr">
        <is>
          <t>Oct. 31, 2020</t>
        </is>
      </c>
    </row>
    <row r="3">
      <c r="A3" s="3" t="inlineStr">
        <is>
          <t>Accounting Policies [Abstract]</t>
        </is>
      </c>
    </row>
    <row r="4">
      <c r="A4" s="4" t="inlineStr">
        <is>
          <t>Summary of disaggregated revenue</t>
        </is>
      </c>
      <c r="B4" s="4" t="inlineStr">
        <is>
          <t xml:space="preserve">For
the Three Months ended October 31,
2020 2019
Cloud
software and service revenue $ 1,549 $ 1,555
Product
revenue 3 34
Total
operating revenues $ 1,552 $ 1,5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Oct. 31, 2020</t>
        </is>
      </c>
      <c r="C1" s="2" t="inlineStr">
        <is>
          <t>Jul. 31, 2020</t>
        </is>
      </c>
    </row>
    <row r="2">
      <c r="A2" s="3" t="inlineStr">
        <is>
          <t>CURRENT ASSETS:</t>
        </is>
      </c>
    </row>
    <row r="3">
      <c r="A3" s="4" t="inlineStr">
        <is>
          <t>Cash and cash equivalents</t>
        </is>
      </c>
      <c r="B3" s="6" t="n">
        <v>446</v>
      </c>
      <c r="C3" s="6" t="n">
        <v>685</v>
      </c>
    </row>
    <row r="4">
      <c r="A4" s="4" t="inlineStr">
        <is>
          <t>Accounts receivable, net</t>
        </is>
      </c>
      <c r="B4" s="5" t="n">
        <v>116</v>
      </c>
      <c r="C4" s="5" t="n">
        <v>208</v>
      </c>
    </row>
    <row r="5">
      <c r="A5" s="4" t="inlineStr">
        <is>
          <t>Prepaid and other current assets</t>
        </is>
      </c>
      <c r="B5" s="5" t="n">
        <v>732</v>
      </c>
      <c r="C5" s="5" t="n">
        <v>361</v>
      </c>
    </row>
    <row r="6">
      <c r="A6" s="4" t="inlineStr">
        <is>
          <t>Total current assets</t>
        </is>
      </c>
      <c r="B6" s="5" t="n">
        <v>1294</v>
      </c>
      <c r="C6" s="5" t="n">
        <v>1254</v>
      </c>
    </row>
    <row r="7">
      <c r="A7" s="3" t="inlineStr">
        <is>
          <t>LONG-TERM ASSETS:</t>
        </is>
      </c>
    </row>
    <row r="8">
      <c r="A8" s="4" t="inlineStr">
        <is>
          <t>Intangible assets, net</t>
        </is>
      </c>
      <c r="B8" s="5" t="n">
        <v>1357</v>
      </c>
      <c r="C8" s="5" t="n">
        <v>1451</v>
      </c>
    </row>
    <row r="9">
      <c r="A9" s="4" t="inlineStr">
        <is>
          <t>Goodwill, net</t>
        </is>
      </c>
      <c r="B9" s="5" t="n">
        <v>810</v>
      </c>
      <c r="C9" s="5" t="n">
        <v>810</v>
      </c>
    </row>
    <row r="10">
      <c r="A10" s="4" t="inlineStr">
        <is>
          <t>Property and equipment, net</t>
        </is>
      </c>
      <c r="B10" s="5" t="n">
        <v>482</v>
      </c>
      <c r="C10" s="5" t="n">
        <v>431</v>
      </c>
    </row>
    <row r="11">
      <c r="A11" s="4" t="inlineStr">
        <is>
          <t>Other assets</t>
        </is>
      </c>
      <c r="B11" s="5" t="n">
        <v>43</v>
      </c>
      <c r="C11" s="5" t="n">
        <v>43</v>
      </c>
    </row>
    <row r="12">
      <c r="A12" s="4" t="inlineStr">
        <is>
          <t>Investment in Itellum</t>
        </is>
      </c>
      <c r="B12" s="5" t="n">
        <v>185</v>
      </c>
      <c r="C12" s="5" t="n">
        <v>185</v>
      </c>
    </row>
    <row r="13">
      <c r="A13" s="4" t="inlineStr">
        <is>
          <t>Right-of-use asset</t>
        </is>
      </c>
      <c r="B13" s="5" t="n">
        <v>139</v>
      </c>
      <c r="C13" s="5" t="n">
        <v>176</v>
      </c>
    </row>
    <row r="14">
      <c r="A14" s="4" t="inlineStr">
        <is>
          <t>Total assets</t>
        </is>
      </c>
      <c r="B14" s="5" t="n">
        <v>4310</v>
      </c>
      <c r="C14" s="5" t="n">
        <v>4350</v>
      </c>
    </row>
    <row r="15">
      <c r="A15" s="3" t="inlineStr">
        <is>
          <t>CURRENT LIABILITIES:</t>
        </is>
      </c>
    </row>
    <row r="16">
      <c r="A16" s="4" t="inlineStr">
        <is>
          <t>Accounts payable</t>
        </is>
      </c>
      <c r="B16" s="5" t="n">
        <v>1821</v>
      </c>
      <c r="C16" s="5" t="n">
        <v>1487</v>
      </c>
    </row>
    <row r="17">
      <c r="A17" s="4" t="inlineStr">
        <is>
          <t>Accrued liabilities</t>
        </is>
      </c>
      <c r="B17" s="5" t="n">
        <v>1887</v>
      </c>
      <c r="C17" s="5" t="n">
        <v>1840</v>
      </c>
    </row>
    <row r="18">
      <c r="A18" s="4" t="inlineStr">
        <is>
          <t>Equipment financing</t>
        </is>
      </c>
      <c r="B18" s="5" t="n">
        <v>62</v>
      </c>
      <c r="C18" s="5" t="n">
        <v>62</v>
      </c>
    </row>
    <row r="19">
      <c r="A19" s="4" t="inlineStr">
        <is>
          <t>Convertible note payable, current, net $296 and $295, respectively</t>
        </is>
      </c>
      <c r="B19" s="5" t="n">
        <v>647</v>
      </c>
      <c r="C19" s="5" t="n">
        <v>548</v>
      </c>
    </row>
    <row r="20">
      <c r="A20" s="4" t="inlineStr">
        <is>
          <t>Note payable, current, related party, net of $0 and $0, respectively</t>
        </is>
      </c>
      <c r="B20" s="5" t="n">
        <v>138</v>
      </c>
      <c r="C20" s="5" t="n">
        <v>78</v>
      </c>
    </row>
    <row r="21">
      <c r="A21" s="4" t="inlineStr">
        <is>
          <t>Note payable, current, net $0 and $0, respectively</t>
        </is>
      </c>
      <c r="B21" s="5" t="n">
        <v>1616</v>
      </c>
      <c r="C21" s="5" t="n">
        <v>1571</v>
      </c>
    </row>
    <row r="22">
      <c r="A22" s="4" t="inlineStr">
        <is>
          <t>Deferred income</t>
        </is>
      </c>
      <c r="B22" s="5" t="n">
        <v>138</v>
      </c>
      <c r="C22" s="5" t="n">
        <v>279</v>
      </c>
    </row>
    <row r="23">
      <c r="A23" s="4" t="inlineStr">
        <is>
          <t>Derivative liability</t>
        </is>
      </c>
      <c r="B23" s="5" t="n">
        <v>223</v>
      </c>
      <c r="C23" s="5" t="n">
        <v>606</v>
      </c>
    </row>
    <row r="24">
      <c r="A24" s="4" t="inlineStr">
        <is>
          <t>Operating lease liability, current</t>
        </is>
      </c>
      <c r="B24" s="5" t="n">
        <v>74</v>
      </c>
      <c r="C24" s="5" t="n">
        <v>99</v>
      </c>
    </row>
    <row r="25">
      <c r="A25" s="4" t="inlineStr">
        <is>
          <t>Total current liabilities</t>
        </is>
      </c>
      <c r="B25" s="5" t="n">
        <v>6606</v>
      </c>
      <c r="C25" s="5" t="n">
        <v>6570</v>
      </c>
    </row>
    <row r="26">
      <c r="A26" s="3" t="inlineStr">
        <is>
          <t>LONG-TERM LIABILITIES:</t>
        </is>
      </c>
    </row>
    <row r="27">
      <c r="A27" s="4" t="inlineStr">
        <is>
          <t>Notes payable, related party, net $0 and $6, respectively</t>
        </is>
      </c>
      <c r="B27" s="4" t="inlineStr">
        <is>
          <t xml:space="preserve"> </t>
        </is>
      </c>
      <c r="C27" s="5" t="n">
        <v>85</v>
      </c>
    </row>
    <row r="28">
      <c r="A28" s="4" t="inlineStr">
        <is>
          <t>Note payable, net $0 and $0, respectively</t>
        </is>
      </c>
      <c r="B28" s="5" t="n">
        <v>133</v>
      </c>
      <c r="C28" s="5" t="n">
        <v>193</v>
      </c>
    </row>
    <row r="29">
      <c r="A29" s="4" t="inlineStr">
        <is>
          <t>Equipment financing</t>
        </is>
      </c>
      <c r="B29" s="5" t="n">
        <v>20</v>
      </c>
      <c r="C29" s="5" t="n">
        <v>38</v>
      </c>
    </row>
    <row r="30">
      <c r="A30" s="4" t="inlineStr">
        <is>
          <t>Operating lease liability</t>
        </is>
      </c>
      <c r="B30" s="5" t="n">
        <v>64</v>
      </c>
      <c r="C30" s="5" t="n">
        <v>77</v>
      </c>
    </row>
    <row r="31">
      <c r="A31" s="4" t="inlineStr">
        <is>
          <t>Total long-term liabilities</t>
        </is>
      </c>
      <c r="B31" s="5" t="n">
        <v>217</v>
      </c>
      <c r="C31" s="5" t="n">
        <v>393</v>
      </c>
    </row>
    <row r="32">
      <c r="A32" s="4" t="inlineStr">
        <is>
          <t>Total liabilities</t>
        </is>
      </c>
      <c r="B32" s="5" t="n">
        <v>6823</v>
      </c>
      <c r="C32" s="5" t="n">
        <v>6963</v>
      </c>
    </row>
    <row r="33">
      <c r="A33" s="4" t="inlineStr">
        <is>
          <t>Commitments and contingencies</t>
        </is>
      </c>
      <c r="B33" s="4" t="inlineStr">
        <is>
          <t xml:space="preserve"> </t>
        </is>
      </c>
      <c r="C33" s="4" t="inlineStr">
        <is>
          <t xml:space="preserve"> </t>
        </is>
      </c>
    </row>
    <row r="34">
      <c r="A34" s="3" t="inlineStr">
        <is>
          <t>STOCKHOLDERS' DEFICIT:</t>
        </is>
      </c>
    </row>
    <row r="35">
      <c r="A35" s="4" t="inlineStr">
        <is>
          <t>Preferred stock, Value</t>
        </is>
      </c>
      <c r="B35" s="4" t="inlineStr">
        <is>
          <t xml:space="preserve"> </t>
        </is>
      </c>
      <c r="C35" s="4" t="inlineStr">
        <is>
          <t xml:space="preserve"> </t>
        </is>
      </c>
    </row>
    <row r="36">
      <c r="A36" s="4" t="inlineStr">
        <is>
          <t>Common stock, $0.001, 150,000,000 shares authorized, 122,182,410 and 101,323,590 issued and outstanding, respectively (15,000,000 reserved in Treasury)</t>
        </is>
      </c>
      <c r="B36" s="5" t="n">
        <v>122</v>
      </c>
      <c r="C36" s="5" t="n">
        <v>101</v>
      </c>
    </row>
    <row r="37">
      <c r="A37" s="4" t="inlineStr">
        <is>
          <t>Additional paid in capital</t>
        </is>
      </c>
      <c r="B37" s="5" t="n">
        <v>87199</v>
      </c>
      <c r="C37" s="5" t="n">
        <v>86364</v>
      </c>
    </row>
    <row r="38">
      <c r="A38" s="4" t="inlineStr">
        <is>
          <t>Accumulated deficit</t>
        </is>
      </c>
      <c r="B38" s="5" t="n">
        <v>-89418</v>
      </c>
      <c r="C38" s="5" t="n">
        <v>-88697</v>
      </c>
    </row>
    <row r="39">
      <c r="A39" s="4" t="inlineStr">
        <is>
          <t>Other comprehensive income</t>
        </is>
      </c>
      <c r="B39" s="5" t="n">
        <v>1</v>
      </c>
      <c r="C39" s="5" t="n">
        <v>1</v>
      </c>
    </row>
    <row r="40">
      <c r="A40" s="4" t="inlineStr">
        <is>
          <t>Total Digerati's stockholders' deficit</t>
        </is>
      </c>
      <c r="B40" s="5" t="n">
        <v>-2096</v>
      </c>
      <c r="C40" s="5" t="n">
        <v>-2231</v>
      </c>
    </row>
    <row r="41">
      <c r="A41" s="4" t="inlineStr">
        <is>
          <t>Noncontrolling interest</t>
        </is>
      </c>
      <c r="B41" s="5" t="n">
        <v>-417</v>
      </c>
      <c r="C41" s="5" t="n">
        <v>-382</v>
      </c>
    </row>
    <row r="42">
      <c r="A42" s="4" t="inlineStr">
        <is>
          <t>Total stockholders' deficit</t>
        </is>
      </c>
      <c r="B42" s="5" t="n">
        <v>-2513</v>
      </c>
      <c r="C42" s="5" t="n">
        <v>-2613</v>
      </c>
    </row>
    <row r="43">
      <c r="A43" s="4" t="inlineStr">
        <is>
          <t>Total liabilities and stockholders' deficit</t>
        </is>
      </c>
      <c r="B43" s="6" t="n">
        <v>4310</v>
      </c>
      <c r="C43" s="5" t="n">
        <v>4350</v>
      </c>
    </row>
    <row r="44">
      <c r="A44" s="4" t="inlineStr">
        <is>
          <t>Series A Preferred Stock</t>
        </is>
      </c>
    </row>
    <row r="45">
      <c r="A45" s="3" t="inlineStr">
        <is>
          <t>STOCKHOLDERS' DEFICIT:</t>
        </is>
      </c>
    </row>
    <row r="46">
      <c r="A46" s="4" t="inlineStr">
        <is>
          <t>Preferred stock, Value</t>
        </is>
      </c>
      <c r="C46" s="4" t="inlineStr">
        <is>
          <t xml:space="preserve"> </t>
        </is>
      </c>
    </row>
    <row r="47">
      <c r="A47" s="4" t="inlineStr">
        <is>
          <t>Series B Preferred Stock</t>
        </is>
      </c>
    </row>
    <row r="48">
      <c r="A48" s="3" t="inlineStr">
        <is>
          <t>STOCKHOLDERS' DEFICIT:</t>
        </is>
      </c>
    </row>
    <row r="49">
      <c r="A49" s="4" t="inlineStr">
        <is>
          <t>Preferred stock, Value</t>
        </is>
      </c>
      <c r="C49" s="4" t="inlineStr">
        <is>
          <t xml:space="preserve"> </t>
        </is>
      </c>
    </row>
    <row r="50">
      <c r="A50" s="4" t="inlineStr">
        <is>
          <t>Series C Preferred Stock</t>
        </is>
      </c>
    </row>
    <row r="51">
      <c r="A51" s="3" t="inlineStr">
        <is>
          <t>STOCKHOLDERS' DEFICIT:</t>
        </is>
      </c>
    </row>
    <row r="52">
      <c r="A52" s="4" t="inlineStr">
        <is>
          <t>Preferred stock, Value</t>
        </is>
      </c>
      <c r="C52" s="4" t="inlineStr">
        <is>
          <t xml:space="preserve"> </t>
        </is>
      </c>
    </row>
    <row r="53">
      <c r="A53" s="4" t="inlineStr">
        <is>
          <t>Series F Super Voting Preferred stock</t>
        </is>
      </c>
    </row>
    <row r="54">
      <c r="A54" s="3" t="inlineStr">
        <is>
          <t>STOCKHOLDERS' DEFICIT:</t>
        </is>
      </c>
    </row>
    <row r="55">
      <c r="A55" s="4" t="inlineStr">
        <is>
          <t>Preferred stock, Value</t>
        </is>
      </c>
      <c r="C5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Oct. 31, 2020</t>
        </is>
      </c>
    </row>
    <row r="3">
      <c r="A3" s="3" t="inlineStr">
        <is>
          <t>Goodwill and Intangible Assets Disclosure [Abstract]</t>
        </is>
      </c>
    </row>
    <row r="4">
      <c r="A4" s="4" t="inlineStr">
        <is>
          <t>Schedule of indefinite intangible assets</t>
        </is>
      </c>
      <c r="B4" s="4" t="inlineStr">
        <is>
          <t xml:space="preserve">Gross Carrying Accumulated Net Carrying
October 31, 2020 Value Amortization Amount
NetSapiens - license, 10 years $ 150,000 $ (150,000 ) $ -
Customer relationships, 5 years 40,000 (22,672 ) 17,328
Customer relationships, 7 years 1,480,000 (540,362 ) 939,638
Marketing &amp; Non-compete, 5 years 800,000 (400,000 ) 400,000
Total Define-lived Assets 2,470,000 (1,113,034 ) 1,356,966
Goodwill, Indefinite 810,353 - 810,353
Balance, October 31, 2020 $ 3,280,353 $ (1,113,034 ) $ 2,167,319
Gross Carrying Accumulated Net Carrying
July 31, 2020 Value Amortization Amount
NetSapiens - license, 10 years $ 150,000 $ (150,000 ) $ -
Customer relationships, 5 years 40,000 (20,672 ) 19,328
Customer relationships, 7 years 1,480,000 (487,505 ) 992,495
Marketing &amp; Non-compete, 5 years 800,000 (360,000 ) 440,000
Total Define-lived Assets 2,470,000 (1,018,177 ) 1,451,823
Goodwill, Indefinite 810,353 - 810,353
Balance, July 31, 2020 $ 3,280,353 $ (1,018,177 ) $ 2,262,1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Oct. 31, 2020</t>
        </is>
      </c>
    </row>
    <row r="3">
      <c r="A3" s="3" t="inlineStr">
        <is>
          <t>Share-based Payment Arrangement [Abstract]</t>
        </is>
      </c>
    </row>
    <row r="4">
      <c r="A4" s="4" t="inlineStr">
        <is>
          <t>Schedule of fair market value of all options issued Black-Scholes option pricing model</t>
        </is>
      </c>
      <c r="B4" s="4" t="inlineStr">
        <is>
          <t xml:space="preserve">Expected
dividend yield 0.00 %
Expected stock price
volatility 317.52 %
Risk-free interest
rate 1.47 %
Expected term 3.0
year </t>
        </is>
      </c>
    </row>
    <row r="5">
      <c r="A5" s="4" t="inlineStr">
        <is>
          <t>Schedule of stock options</t>
        </is>
      </c>
      <c r="B5" s="4" t="inlineStr">
        <is>
          <t xml:space="preserve">Options Weighted
average exercise price Weighted
average remaining
contractual term
(years)
Outstanding
at July 31, 2020 5,000,000 $ 0.27 2.66
Granted - - -
Exercised - - -
Forfeited
and cancelled - - -
Outstanding at October
31, 2020 5,000,000 $ 0.27 2.44
Exercisable at October
31, 2020 4,772,628 $ 0.26 2.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3 Months Ended</t>
        </is>
      </c>
    </row>
    <row r="2">
      <c r="B2" s="2" t="inlineStr">
        <is>
          <t>Oct. 31, 2020</t>
        </is>
      </c>
    </row>
    <row r="3">
      <c r="A3" s="3" t="inlineStr">
        <is>
          <t>Warrants [Abstract]</t>
        </is>
      </c>
    </row>
    <row r="4">
      <c r="A4" s="4" t="inlineStr">
        <is>
          <t>Schedule of warrants</t>
        </is>
      </c>
      <c r="B4" s="4" t="inlineStr">
        <is>
          <t xml:space="preserve">Warrants Weighted
average exercise price Weighted
average remaining
contractual term
(years)
Outstanding
at July 31, 2020 2,240,000 $ 0.33 1.61
Granted - - -
Exercised - - -
Forfeited
and cancelled (105,000 ) $ 0.50 -
Outstanding at October
31, 2020 2,135,000 $ 0.32 1.43
Exercisable at October
31, 2020 1,835,000 $ 0.21 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3 Months Ended</t>
        </is>
      </c>
    </row>
    <row r="2">
      <c r="B2" s="2" t="inlineStr">
        <is>
          <t>Oct. 31, 2020</t>
        </is>
      </c>
    </row>
    <row r="3">
      <c r="A3" s="3" t="inlineStr">
        <is>
          <t>Convertible Notes Payable [Abstract]</t>
        </is>
      </c>
    </row>
    <row r="4">
      <c r="A4" s="4" t="inlineStr">
        <is>
          <t>Schedule of convertible notes payable</t>
        </is>
      </c>
      <c r="B4" s="4" t="inlineStr">
        <is>
          <t xml:space="preserve"> October 31, July 31,
2020 2020
CONVERTIBLE NOTES PAYABLE NON-DERIVATIVE
In November 2019 and February 2020, the holder agreed to extend the maturity date of the notes until April 30, 2020. In June 2020, the note holder agreed to extend the maturity date until August 31, 2020, which was again extended until January 31, 2021. $ 32,000 $ 32,000
On July 27, 2020, the Company entered into a variable convertible promissory note with an aggregate principal amount of $275,000, annual interest rate of 8% and a maturity date of March 27, 2021.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25% discount to up-listing price or offering/underwriting price concurrent with the Company listing on Nasdaq or NYSE American., subject to adjustment as provided in this Note. If an Event of Default occurs, the Conversion Price shall be the lesser of (a). $0.05 (five) cents or (b). 75% of the lowest traded price in the prior fifteen trading days immediately preceding the Notice of Conversion.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total amortization of debt discount during the period ended October 31, 2020 was $17,485. The total unamortized discount on the Note as of October 31, 2020 and July 31, 2020, were $29,141 and $46,626, respectively. The total principal balance outstanding as of October 31, 2020 and July 31, 2020 was $275,000. 275,000 275,000
On October
13, 2020, the Company entered into a variable convertible promissory note with an aggregate principal amount of $330,000,
annual interest rate of 8% and a maturity date of October 13, 2021. After payment of transaction-related expenses
and closing fees of $32,000, net proceeds to the Company from the Note totaled $298,000. The Company recorded $32,000 as a
discount to the Note and amortized over the term of the note. In connection with the execution of the note, the Company issued
1,000,000 shares of our common stock to the note holder, at the time of issuance, the Company recognized the relative fair
market value of the shares of $45,003 as debt discount, and it will be amortized to interest expense during the term of the
promissory note. Additionally, the Company recognized $107,255 as debt discount for the intrinsic value of the conversion
feature and it will be amortized to interest expense during the term of the promissory note. The proceeds from the note were
utilized to cover the various deposits for the acquisition of Nexogy and ActivePBX.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recorded amortization of debt discount of $15,355 during the period ended October 31, 2020. The total unamortized
discount on the Note as of October 31, 2020 was $168,903. The total principal balance outstanding as of October 31, 2020 was
$330,000. (See below for additional terms No.1) 330,000 -
On October 15, 2020,
the Company entered into a variable convertible promissory note with an aggregate principal amount of $27,500, annual interest
rate of 8% and a maturity date of October 15, 2021. The note included $15,000 of a promissory note as of July 31, 2020, that
subsequently was part of a larger financing with the lender. After payment of transaction-related expenses and closing fees
of $2,500, net proceeds to the Company from the Note totaled $25,000. Additionally, the Company recorded $6,075 as a discount
to the Note and amortized over the term of the note.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recorded
amortization of debt discount of $506during the period ended October 31, 2020. The total unamortized discount on the Note
as of October 31, 2020 was $5,569. The total principal balance outstanding as of October 31, 2020 was $27,500. (See
below for additional terms No.1) 27,500 -
Total
convertible notes payables non-derivative: 664,500 307,000
October 31, July 31,
2020 2020
CONVERTIBLE
NOTES PAYABLE - DERIVATIVE
On August 30, 2019,
the Company entered into variable convertible note for $93,500, bearing interest at a rate of 10% per annum and a maturity
date of May 30, 2020. On August 10, 2020, the noteholder agreed to extend the maturity date until October 31, 2020 and subsequentially
extended until January 31, 2021. The Company analyzed the Note for derivative accounting consideration and determined that
the embedded conversion option qualified as a derivative instrument, due to the variable conversion price. During the quarter
ended October 31, 2020, the Company issued 5,000,000 shares of common stock for the conversion of $80,000 of the principal
balance outstanding. The total unamortized discount on the Note as of October 31, 2020 and July 31, 2020 was $0. The total
principal balance outstanding as of October 31, 2020 and July 31, 2020, were $13,500 and $93,500, respectively. The Company
amortized $0 and $93,500 of debt discount as interest expense during the periods ended October 31, 2020 and July 31, 2020,
respectively. The notes are immediately convertible into shares of the Company's Common Stock, at any time, at a conversion
price for each share of Common Stock. (See below variable conversion terms No.2) 13,500 93,500
On January 10, 2020,
the Company entered into an Assignment Agreement whereby Armada Investment Fund LLC (the "Assignor") assigned
to Platinum Point Capital LLC (the "Assignee") a principal amount of $145,297 and $35,750, representing the outstanding
principal balance on the Convertible Promissory Notes dated July 11, 2019 and October 18, 2019, respectively, plus accrued
interest of $28,953. The new notes are is in the aggregate principal amount of $210,000, annual interest rate of 3% and a
maturity date of January 10, 2021. On January 22, 2020, the Company entered into an Assignment Agreement whereby BHP Capital
NY Inc. (the "Assignor") assigned to Platinum Point Capital LLC (the "Assignee") a principal amount
of $146,625, representing the outstanding principal balance on the Convertible Promissory Note dated July 11, 2019, plus accrued
interest of $33,375. The new note is in the aggregate principal amount of $180,000, annual interest rate of 3% and a maturity
date of January 22, 2021. On January 22, 2020, the Company entered into an Assignment Agreement whereby Jefferson Street Capital
LLC (the "Assignor") assigned to Platinum Point Capital LLC (the "Assignee") a principal amount of
$146,625, representing the outstanding principal balance on the Convertible Promissory Note dated July 11, 2019, plus accrued
interest of $33,375. The new note is in the aggregate principal amount of $180,000, annual interest rate of 3% and a maturity
date of January 22, 2021. The Company analyzed the notes for derivative accounting consideration and determined that the embedded
conversion option qualified as a derivative instrument, due to the variable conversion price. During the quarter ended
October 31, 2020, the Company issued 5,000,000 shares of common stock for the conversion of $75,000 of the principal outstanding
and $1,500 in accrued interest. In addition, during the quarter ended October 31, 2020, the Company paid $101,203 of the outstanding
principal and $37,797 in accrued interest and fees. The total unamortized discount on the Notes as of October 31, 2020 and
July 31, 2020, were $48,809 and $172,611, respectively. The total principal balance outstanding as of October 31, 2020 and
July 31, 2020, were $163,797 and $340,000, respectively. The Company amortized $397,389 and $131,802
(See below variable conversion terms No.2) 163,797 340,000
On February 13, 2020,
the Company entered into a variable convertible note. The note is in the aggregate principal amount of $33,500, annual interest
rate of 10% and a maturity date of February 13, 2021. The Company analyzed the note for derivative accounting consideration
and determined that the embedded conversion option qualified as a derivative instrument, due to the variable conversion price.
The total unamortized discount on the Note as of October 31, 2020 and July 31, 2020, were $7,500 and $15,000, respectively.
The total principal balance outstanding as of October 31, 2020 and July 31, 2020 was $33,500. The Company amortized $7,500
and $18,500 of debt discount as interest expense during the quarter ended October 31, 2020 and the year ended July 31, 2020,
respectively. The note is immediately convertible into shares of the Company's Common Stock, at any time, at a conversion
price for each share of Common Stock. (See below variable conversion terms No.2) 33,500 33,500
On April 28, 2020,
the Company entered into a variable convertible note. The note is in the principal amount of $15,000, annual interest rate
of 10% and a maturity date of April 28, 2021. The Company analyzed the Note for derivative accounting consideration and determined
that the embedded conversion option qualified as a derivative instrument, due to the variable conversion price. The total
unamortized discount on the Note as of October 31, 2020 and July 31, 2020, were $7,500 and $11,250. The total principal balance
outstanding as of October 31, 2020 and July 31, 2020 was $15,000. The Company amortized $3,750 and $3,750 of debt discount
as interest expense during the quarter ended October 31, 2020 and the year ended July 31, 2020, respectively. The note is
immediately convertible into shares of the Company's Common Stock, at any time, at a conversion price for each share
of Common Stock. (See below variable conversion terms No.2) 15,000 15,000
October 31, July 31,
2020 2020
On July 28, 2020, the
Company entered into an Assignment Agreement whereby one of the variable noteholders assigned a principal amount of $35,750
and accrued interest and penalties of $17,081. The new variable convertible note is for $52,831, annual interest rate of 10%
and a maturity date of July 28, 2021. The Company analyzed the assignment of the note for derivative accounting consideration
and determined that the embedded conversion option qualified as a derivative instrument, due to the variable conversion price.
The total unamortized discount on the Note as of October 31, 2020 and July 31, 2020, were $36,886 and $49,180, respectively.
The total principal balance outstanding as of October 31, 2020 and July 31, 2020 was $52,831. The note is immediately
convertible into shares of the Company's Common Stock, at any time, at a conversion price for each share of Common Stock.
(See below variable conversion terms No.2) 52,831 52,831
Total convertible notes payable - derivative: $ 278,628 $ 534,831
Total convertible notes payable derivative and non-derivative 943,128 841,831
Less: discount on convertible notes payable (296,309 ) (294,667 )
Total convertible notes payable, net of discount 646,819 547,164
Less: current portion of convertible notes payable (646,819 ) (547,164 )
Long-term portion of convertible notes payable $ - $ - </t>
        </is>
      </c>
    </row>
    <row r="5">
      <c r="A5" s="4" t="inlineStr">
        <is>
          <t>Schedule of fair value using significant unobservable inputs</t>
        </is>
      </c>
      <c r="B5" s="4" t="inlineStr">
        <is>
          <t xml:space="preserve">Fair
value measurements at reporting date using:
Quoted
prices in active markets for identical liabilities Significant
other observable inputs Significant
unobservable
inputs
Description Fair
Value (Level
1) (Level
2) (Level
3)
Convertible
promissory notes derivative liability at July 31, 2020 $ 606,123 - - $ 606,123
Convertible
promissory notes derivative liability at October 31, 2020 $ 223,437 - - $ 223,437 </t>
        </is>
      </c>
    </row>
    <row r="6">
      <c r="A6" s="4" t="inlineStr">
        <is>
          <t>Schedule of fair market value of all derivatives determined using the Black-Scholes option pricing model</t>
        </is>
      </c>
      <c r="B6" s="4" t="inlineStr">
        <is>
          <t xml:space="preserve">Expected
dividend yield 0.00%
Expected stock price
volatility 83.28%
- 210.85%
Risk-free interest
rate 0.09%
-2.67%
Expected term 0.01
- 1.00 years </t>
        </is>
      </c>
    </row>
    <row r="7">
      <c r="A7" s="4" t="inlineStr">
        <is>
          <t>Schedule of changes in fair value of derivative financial instruments</t>
        </is>
      </c>
      <c r="B7" s="4" t="inlineStr">
        <is>
          <t xml:space="preserve">Balance at July 31, 2020 $ 606,123
Derivative from new convertible promissory notes recorded as debt discount -
Derivative liability resolved to additional paid in capital due to debt conversion (204,637 )
Derivative gain (178,049 )
Balance at October 31, 2020 $ 223,4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Oct. 31, 2020</t>
        </is>
      </c>
    </row>
    <row r="3">
      <c r="A3" s="3" t="inlineStr">
        <is>
          <t>Leases [Abstract]</t>
        </is>
      </c>
    </row>
    <row r="4">
      <c r="A4" s="4" t="inlineStr">
        <is>
          <t>Schedule of recognition of ROU assets and lease liabilities for operating leases</t>
        </is>
      </c>
      <c r="B4" s="4" t="inlineStr">
        <is>
          <t>ROU Asset July 31, 2020 $ 176,097
Amortization $ (37,569 )
ROU Asset October 31, 2020 $ 138,528
Lease Liability July 31, 2020 $ 176,097
Amortization $ (37,569 )
Lease Liability October 31, 2020 $ 138,528
Lease Liability Short term $ 74,260
Lease Liability Long term $ 64,268
Lease Liability Total: $ 138,528
Operating lease cost: $ 40,842
Cash paid for amounts included in the measurement of lease labilities
Operating cashflow from operating leases: $ 40,842
Weighted-average remain lease term-operating lease: 1.63 years
Weighted-average discount rate 8.0 %</t>
        </is>
      </c>
    </row>
    <row r="5">
      <c r="A5" s="4" t="inlineStr">
        <is>
          <t>Schedule of future minimum lease payment</t>
        </is>
      </c>
      <c r="B5" s="4" t="inlineStr">
        <is>
          <t xml:space="preserve">Lease
Year
Ending July 31, Payments
2021
(9 Months remaining) 67,567
2022 57,057
2023 25,440
Total: 150,0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sis of Presentation (Details) - USD ($) $ in Thousands</t>
        </is>
      </c>
      <c r="B1" s="2" t="inlineStr">
        <is>
          <t>3 Months Ended</t>
        </is>
      </c>
    </row>
    <row r="2">
      <c r="B2" s="2" t="inlineStr">
        <is>
          <t>Oct. 31, 2020</t>
        </is>
      </c>
      <c r="C2" s="2" t="inlineStr">
        <is>
          <t>Oct. 31, 2019</t>
        </is>
      </c>
    </row>
    <row r="3">
      <c r="A3" s="3" t="inlineStr">
        <is>
          <t>Disaggregation of Revenue [Abstract]</t>
        </is>
      </c>
    </row>
    <row r="4">
      <c r="A4" s="4" t="inlineStr">
        <is>
          <t>Cloud software and service revenue</t>
        </is>
      </c>
      <c r="B4" s="6" t="n">
        <v>1549</v>
      </c>
      <c r="C4" s="6" t="n">
        <v>1555</v>
      </c>
    </row>
    <row r="5">
      <c r="A5" s="4" t="inlineStr">
        <is>
          <t>Product revenue</t>
        </is>
      </c>
      <c r="B5" s="5" t="n">
        <v>3</v>
      </c>
      <c r="C5" s="5" t="n">
        <v>34</v>
      </c>
    </row>
    <row r="6">
      <c r="A6" s="4" t="inlineStr">
        <is>
          <t>Total operating revenues</t>
        </is>
      </c>
      <c r="B6" s="6" t="n">
        <v>1552</v>
      </c>
      <c r="C6" s="6" t="n">
        <v>158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Basis of Presentation (Details Textual) - USD ($)</t>
        </is>
      </c>
      <c r="B1" s="2" t="inlineStr">
        <is>
          <t>3 Months Ended</t>
        </is>
      </c>
    </row>
    <row r="2">
      <c r="B2" s="2" t="inlineStr">
        <is>
          <t>Oct. 31, 2020</t>
        </is>
      </c>
      <c r="C2" s="2" t="inlineStr">
        <is>
          <t>Oct. 31, 2019</t>
        </is>
      </c>
      <c r="D2" s="2" t="inlineStr">
        <is>
          <t>Jul. 31, 2020</t>
        </is>
      </c>
    </row>
    <row r="3">
      <c r="A3" s="3" t="inlineStr">
        <is>
          <t>Basis of Presentation (Textual)</t>
        </is>
      </c>
    </row>
    <row r="4">
      <c r="A4" s="4" t="inlineStr">
        <is>
          <t>Multiple extension fees</t>
        </is>
      </c>
      <c r="B4" s="6" t="n">
        <v>240000</v>
      </c>
    </row>
    <row r="5">
      <c r="A5" s="4" t="inlineStr">
        <is>
          <t>Financing costs</t>
        </is>
      </c>
      <c r="B5" s="6" t="n">
        <v>325000</v>
      </c>
    </row>
    <row r="6">
      <c r="A6" s="4" t="inlineStr">
        <is>
          <t>Treasury shares, description</t>
        </is>
      </c>
      <c r="B6" s="4" t="inlineStr">
        <is>
          <t>As a result of entering into various convertible debt instruments which contained a variable conversion feature with no floor, warrants with fixed exercise price, and convertible notes with fixed conversion price or with a conversion price floor, we reserved 15,000,000 treasury shares for consideration for future conversions and exercise of warrants.</t>
        </is>
      </c>
    </row>
    <row r="7">
      <c r="A7" s="4" t="inlineStr">
        <is>
          <t>Contract assets</t>
        </is>
      </c>
      <c r="B7" s="6" t="n">
        <v>6810</v>
      </c>
      <c r="D7" s="6" t="n">
        <v>5980</v>
      </c>
    </row>
    <row r="8">
      <c r="A8" s="4" t="inlineStr">
        <is>
          <t>Deferred income</t>
        </is>
      </c>
      <c r="B8" s="5" t="n">
        <v>6800</v>
      </c>
      <c r="D8" s="5" t="n">
        <v>148000</v>
      </c>
    </row>
    <row r="9">
      <c r="A9" s="4" t="inlineStr">
        <is>
          <t>Customer deposits balance</t>
        </is>
      </c>
      <c r="B9" s="5" t="n">
        <v>131000</v>
      </c>
      <c r="D9" s="6" t="n">
        <v>131000</v>
      </c>
    </row>
    <row r="10">
      <c r="A10" s="4" t="inlineStr">
        <is>
          <t>Sales commissions</t>
        </is>
      </c>
      <c r="B10" s="5" t="n">
        <v>18190</v>
      </c>
      <c r="C10" s="6" t="n">
        <v>16253</v>
      </c>
    </row>
    <row r="11">
      <c r="A11" s="4" t="inlineStr">
        <is>
          <t>Net loss attributable to the noncontrolling interest</t>
        </is>
      </c>
      <c r="B11" s="6" t="n">
        <v>-35000</v>
      </c>
      <c r="C11" s="6" t="n">
        <v>-13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Going Concern (Details) - USD ($)</t>
        </is>
      </c>
      <c r="B1" s="2" t="inlineStr">
        <is>
          <t>3 Months Ended</t>
        </is>
      </c>
    </row>
    <row r="2">
      <c r="B2" s="2" t="inlineStr">
        <is>
          <t>Oct. 31, 2020</t>
        </is>
      </c>
      <c r="C2" s="2" t="inlineStr">
        <is>
          <t>Nov. 17, 2020</t>
        </is>
      </c>
      <c r="D2" s="2" t="inlineStr">
        <is>
          <t>Jul. 31, 2020</t>
        </is>
      </c>
    </row>
    <row r="3">
      <c r="A3" s="3" t="inlineStr">
        <is>
          <t>Going Concern (Textual)</t>
        </is>
      </c>
    </row>
    <row r="4">
      <c r="A4" s="4" t="inlineStr">
        <is>
          <t>Accumulated deficit</t>
        </is>
      </c>
      <c r="B4" s="6" t="n">
        <v>-89418000</v>
      </c>
      <c r="D4" s="6" t="n">
        <v>-88697000</v>
      </c>
    </row>
    <row r="5">
      <c r="A5" s="4" t="inlineStr">
        <is>
          <t>Working capital deficit</t>
        </is>
      </c>
      <c r="B5" s="5" t="n">
        <v>5312000</v>
      </c>
    </row>
    <row r="6">
      <c r="A6" s="4" t="inlineStr">
        <is>
          <t>Payment of credit facility</t>
        </is>
      </c>
      <c r="B6" s="5" t="n">
        <v>14000000</v>
      </c>
    </row>
    <row r="7">
      <c r="A7" s="4" t="inlineStr">
        <is>
          <t>Purchase price</t>
        </is>
      </c>
      <c r="B7" s="5" t="n">
        <v>9452000</v>
      </c>
    </row>
    <row r="8">
      <c r="A8" s="4" t="inlineStr">
        <is>
          <t>Transaction fees</t>
        </is>
      </c>
      <c r="B8" s="5" t="n">
        <v>1190000</v>
      </c>
    </row>
    <row r="9">
      <c r="A9" s="4" t="inlineStr">
        <is>
          <t>Payment of outstanding debts</t>
        </is>
      </c>
      <c r="B9" s="5" t="n">
        <v>1480000</v>
      </c>
    </row>
    <row r="10">
      <c r="A10" s="4" t="inlineStr">
        <is>
          <t>Additional loans increments</t>
        </is>
      </c>
      <c r="B10" s="5" t="n">
        <v>1000000</v>
      </c>
    </row>
    <row r="11">
      <c r="A11" s="4" t="inlineStr">
        <is>
          <t>Subsequent Event [Member]</t>
        </is>
      </c>
    </row>
    <row r="12">
      <c r="A12" s="3" t="inlineStr">
        <is>
          <t>Going Concern (Textual)</t>
        </is>
      </c>
    </row>
    <row r="13">
      <c r="A13" s="4" t="inlineStr">
        <is>
          <t>Loan amount</t>
        </is>
      </c>
      <c r="C13" s="6" t="n">
        <v>20000000</v>
      </c>
    </row>
    <row r="14">
      <c r="A14" s="4" t="inlineStr">
        <is>
          <t>Subsequent Event [Member] | Term Loan A Note [Member]</t>
        </is>
      </c>
    </row>
    <row r="15">
      <c r="A15" s="3" t="inlineStr">
        <is>
          <t>Going Concern (Textual)</t>
        </is>
      </c>
    </row>
    <row r="16">
      <c r="A16" s="4" t="inlineStr">
        <is>
          <t>Loan amount</t>
        </is>
      </c>
      <c r="C16" s="5" t="n">
        <v>10500000</v>
      </c>
    </row>
    <row r="17">
      <c r="A17" s="4" t="inlineStr">
        <is>
          <t>Subsequent Event [Member] | Term Loan B Note [Member]</t>
        </is>
      </c>
    </row>
    <row r="18">
      <c r="A18" s="3" t="inlineStr">
        <is>
          <t>Going Concern (Textual)</t>
        </is>
      </c>
    </row>
    <row r="19">
      <c r="A19" s="4" t="inlineStr">
        <is>
          <t>Loan amount</t>
        </is>
      </c>
      <c r="C19" s="6" t="n">
        <v>3500000</v>
      </c>
    </row>
    <row r="20">
      <c r="A20" s="4" t="inlineStr">
        <is>
          <t>Thermo Communication, Inc. [Member]</t>
        </is>
      </c>
    </row>
    <row r="21">
      <c r="A21" s="3" t="inlineStr">
        <is>
          <t>Going Concern (Textual)</t>
        </is>
      </c>
    </row>
    <row r="22">
      <c r="A22" s="4" t="inlineStr">
        <is>
          <t>Working capital deficit</t>
        </is>
      </c>
      <c r="B22" s="5" t="n">
        <v>484000</v>
      </c>
    </row>
    <row r="23">
      <c r="A23" s="4" t="inlineStr">
        <is>
          <t>Transaction fees</t>
        </is>
      </c>
      <c r="B23" s="6" t="n">
        <v>894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tangible Assets (Details) - USD ($)</t>
        </is>
      </c>
      <c r="B1" s="2" t="inlineStr">
        <is>
          <t>Oct. 31, 2020</t>
        </is>
      </c>
      <c r="C1" s="2" t="inlineStr">
        <is>
          <t>Jul. 31, 2020</t>
        </is>
      </c>
    </row>
    <row r="2">
      <c r="A2" s="4" t="inlineStr">
        <is>
          <t>Gross Carrying Value</t>
        </is>
      </c>
      <c r="B2" s="6" t="n">
        <v>2470000</v>
      </c>
      <c r="C2" s="6" t="n">
        <v>2470000</v>
      </c>
    </row>
    <row r="3">
      <c r="A3" s="4" t="inlineStr">
        <is>
          <t>Accumulated Amortization</t>
        </is>
      </c>
      <c r="B3" s="5" t="n">
        <v>-1113034</v>
      </c>
      <c r="C3" s="5" t="n">
        <v>-1018177</v>
      </c>
    </row>
    <row r="4">
      <c r="A4" s="4" t="inlineStr">
        <is>
          <t>Net Carrying Amount</t>
        </is>
      </c>
      <c r="B4" s="5" t="n">
        <v>1356966</v>
      </c>
      <c r="C4" s="5" t="n">
        <v>1451823</v>
      </c>
    </row>
    <row r="5">
      <c r="A5" s="4" t="inlineStr">
        <is>
          <t>Goodwill, Indefinite, Gross Carrying Value</t>
        </is>
      </c>
      <c r="B5" s="5" t="n">
        <v>810353</v>
      </c>
      <c r="C5" s="5" t="n">
        <v>810353</v>
      </c>
    </row>
    <row r="6">
      <c r="A6" s="4" t="inlineStr">
        <is>
          <t>Goodwill, Indefinite, Accumulated Amortization</t>
        </is>
      </c>
      <c r="B6" s="4" t="inlineStr">
        <is>
          <t xml:space="preserve"> </t>
        </is>
      </c>
      <c r="C6" s="4" t="inlineStr">
        <is>
          <t xml:space="preserve"> </t>
        </is>
      </c>
    </row>
    <row r="7">
      <c r="A7" s="4" t="inlineStr">
        <is>
          <t>Goodwill, Indefinite, Net Carrying Amount</t>
        </is>
      </c>
      <c r="B7" s="5" t="n">
        <v>810353</v>
      </c>
      <c r="C7" s="5" t="n">
        <v>810353</v>
      </c>
    </row>
    <row r="8">
      <c r="A8" s="4" t="inlineStr">
        <is>
          <t>Balance, Gross Carrying Value</t>
        </is>
      </c>
      <c r="B8" s="5" t="n">
        <v>3280353</v>
      </c>
      <c r="C8" s="5" t="n">
        <v>3280353</v>
      </c>
    </row>
    <row r="9">
      <c r="A9" s="4" t="inlineStr">
        <is>
          <t>Balance, Accumulated Amortization</t>
        </is>
      </c>
      <c r="B9" s="5" t="n">
        <v>-1113034</v>
      </c>
      <c r="C9" s="5" t="n">
        <v>-1018177</v>
      </c>
    </row>
    <row r="10">
      <c r="A10" s="4" t="inlineStr">
        <is>
          <t>Balance, Net Carrying Amount</t>
        </is>
      </c>
      <c r="B10" s="5" t="n">
        <v>2167319</v>
      </c>
      <c r="C10" s="5" t="n">
        <v>2262176</v>
      </c>
    </row>
    <row r="11">
      <c r="A11" s="4" t="inlineStr">
        <is>
          <t>NetSapiens - license, 10 years [Member]</t>
        </is>
      </c>
    </row>
    <row r="12">
      <c r="A12" s="4" t="inlineStr">
        <is>
          <t>Gross Carrying Value</t>
        </is>
      </c>
      <c r="B12" s="5" t="n">
        <v>150000</v>
      </c>
      <c r="C12" s="5" t="n">
        <v>150000</v>
      </c>
    </row>
    <row r="13">
      <c r="A13" s="4" t="inlineStr">
        <is>
          <t>Accumulated Amortization</t>
        </is>
      </c>
      <c r="B13" s="5" t="n">
        <v>-150000</v>
      </c>
      <c r="C13" s="5" t="n">
        <v>-150000</v>
      </c>
    </row>
    <row r="14">
      <c r="A14" s="4" t="inlineStr">
        <is>
          <t>Net Carrying Amount</t>
        </is>
      </c>
      <c r="B14" s="4" t="inlineStr">
        <is>
          <t xml:space="preserve"> </t>
        </is>
      </c>
      <c r="C14" s="4" t="inlineStr">
        <is>
          <t xml:space="preserve"> </t>
        </is>
      </c>
    </row>
    <row r="15">
      <c r="A15" s="4" t="inlineStr">
        <is>
          <t>Customer relationships, 5 years [Member]</t>
        </is>
      </c>
    </row>
    <row r="16">
      <c r="A16" s="4" t="inlineStr">
        <is>
          <t>Gross Carrying Value</t>
        </is>
      </c>
      <c r="B16" s="5" t="n">
        <v>40000</v>
      </c>
      <c r="C16" s="5" t="n">
        <v>40000</v>
      </c>
    </row>
    <row r="17">
      <c r="A17" s="4" t="inlineStr">
        <is>
          <t>Accumulated Amortization</t>
        </is>
      </c>
      <c r="B17" s="5" t="n">
        <v>-22672</v>
      </c>
      <c r="C17" s="5" t="n">
        <v>-20672</v>
      </c>
    </row>
    <row r="18">
      <c r="A18" s="4" t="inlineStr">
        <is>
          <t>Net Carrying Amount</t>
        </is>
      </c>
      <c r="B18" s="5" t="n">
        <v>17328</v>
      </c>
      <c r="C18" s="5" t="n">
        <v>19328</v>
      </c>
    </row>
    <row r="19">
      <c r="A19" s="4" t="inlineStr">
        <is>
          <t>Customer relationships, 7 years [Member]</t>
        </is>
      </c>
    </row>
    <row r="20">
      <c r="A20" s="4" t="inlineStr">
        <is>
          <t>Gross Carrying Value</t>
        </is>
      </c>
      <c r="B20" s="5" t="n">
        <v>1480000</v>
      </c>
      <c r="C20" s="5" t="n">
        <v>1480000</v>
      </c>
    </row>
    <row r="21">
      <c r="A21" s="4" t="inlineStr">
        <is>
          <t>Accumulated Amortization</t>
        </is>
      </c>
      <c r="B21" s="5" t="n">
        <v>-540362</v>
      </c>
      <c r="C21" s="5" t="n">
        <v>-487505</v>
      </c>
    </row>
    <row r="22">
      <c r="A22" s="4" t="inlineStr">
        <is>
          <t>Net Carrying Amount</t>
        </is>
      </c>
      <c r="B22" s="5" t="n">
        <v>939638</v>
      </c>
      <c r="C22" s="5" t="n">
        <v>992495</v>
      </c>
    </row>
    <row r="23">
      <c r="A23" s="4" t="inlineStr">
        <is>
          <t>Marketing &amp; Non-compete, 5 years [Member]</t>
        </is>
      </c>
    </row>
    <row r="24">
      <c r="A24" s="4" t="inlineStr">
        <is>
          <t>Gross Carrying Value</t>
        </is>
      </c>
      <c r="B24" s="5" t="n">
        <v>800000</v>
      </c>
      <c r="C24" s="5" t="n">
        <v>800000</v>
      </c>
    </row>
    <row r="25">
      <c r="A25" s="4" t="inlineStr">
        <is>
          <t>Accumulated Amortization</t>
        </is>
      </c>
      <c r="B25" s="5" t="n">
        <v>-400000</v>
      </c>
      <c r="C25" s="5" t="n">
        <v>-360000</v>
      </c>
    </row>
    <row r="26">
      <c r="A26" s="4" t="inlineStr">
        <is>
          <t>Net Carrying Amount</t>
        </is>
      </c>
      <c r="B26" s="6" t="n">
        <v>400000</v>
      </c>
      <c r="C26" s="6" t="n">
        <v>44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tangible Assets (Details Textual) - USD ($)</t>
        </is>
      </c>
      <c r="B1" s="2" t="inlineStr">
        <is>
          <t>3 Months Ended</t>
        </is>
      </c>
    </row>
    <row r="2">
      <c r="B2" s="2" t="inlineStr">
        <is>
          <t>Oct. 31, 2020</t>
        </is>
      </c>
      <c r="C2" s="2" t="inlineStr">
        <is>
          <t>Oct. 31, 2019</t>
        </is>
      </c>
    </row>
    <row r="3">
      <c r="A3" s="3" t="inlineStr">
        <is>
          <t>Intangible Assets (Textual)</t>
        </is>
      </c>
    </row>
    <row r="4">
      <c r="A4" s="4" t="inlineStr">
        <is>
          <t>Total amortization expense</t>
        </is>
      </c>
      <c r="B4" s="6" t="n">
        <v>94857</v>
      </c>
      <c r="C4" s="6" t="n">
        <v>948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Oct. 31, 2020</t>
        </is>
      </c>
      <c r="C1" s="2" t="inlineStr">
        <is>
          <t>Jul. 31, 2020</t>
        </is>
      </c>
    </row>
    <row r="2">
      <c r="A2" s="4" t="inlineStr">
        <is>
          <t>Convertible note payable, current, net</t>
        </is>
      </c>
      <c r="B2" s="6" t="n">
        <v>296</v>
      </c>
      <c r="C2" s="6" t="n">
        <v>295</v>
      </c>
    </row>
    <row r="3">
      <c r="A3" s="4" t="inlineStr">
        <is>
          <t>Note payable, current, net</t>
        </is>
      </c>
      <c r="B3" s="5" t="n">
        <v>0</v>
      </c>
      <c r="C3" s="5" t="n">
        <v>0</v>
      </c>
    </row>
    <row r="4">
      <c r="A4" s="4" t="inlineStr">
        <is>
          <t>Note payable, current, related party, net</t>
        </is>
      </c>
      <c r="B4" s="5" t="n">
        <v>0</v>
      </c>
      <c r="C4" s="5" t="n">
        <v>0</v>
      </c>
    </row>
    <row r="5">
      <c r="A5" s="4" t="inlineStr">
        <is>
          <t>Notes payable, related party, net</t>
        </is>
      </c>
      <c r="B5" s="5" t="n">
        <v>0</v>
      </c>
      <c r="C5" s="5" t="n">
        <v>6</v>
      </c>
    </row>
    <row r="6">
      <c r="A6" s="4" t="inlineStr">
        <is>
          <t>Note payable non-current, net</t>
        </is>
      </c>
      <c r="B6" s="6" t="n">
        <v>0</v>
      </c>
      <c r="C6" s="6"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122182410</v>
      </c>
      <c r="C9" s="5" t="n">
        <v>101323590</v>
      </c>
    </row>
    <row r="10">
      <c r="A10" s="4" t="inlineStr">
        <is>
          <t>Common stock, shares outstanding</t>
        </is>
      </c>
      <c r="B10" s="5" t="n">
        <v>122182410</v>
      </c>
      <c r="C10" s="5" t="n">
        <v>101323590</v>
      </c>
    </row>
    <row r="11">
      <c r="A11" s="4" t="inlineStr">
        <is>
          <t>Treasury Stock Shares</t>
        </is>
      </c>
      <c r="B11" s="5" t="n">
        <v>15000000</v>
      </c>
    </row>
    <row r="12">
      <c r="A12" s="4" t="inlineStr">
        <is>
          <t>Preferred stock, par value</t>
        </is>
      </c>
      <c r="B12" s="7" t="n">
        <v>0.001</v>
      </c>
      <c r="C12" s="7" t="n">
        <v>0.001</v>
      </c>
    </row>
    <row r="13">
      <c r="A13" s="4" t="inlineStr">
        <is>
          <t>Preferred stock, shares authorized</t>
        </is>
      </c>
      <c r="B13" s="5" t="n">
        <v>50000000</v>
      </c>
      <c r="C13" s="5" t="n">
        <v>50000000</v>
      </c>
    </row>
    <row r="14">
      <c r="A14" s="4" t="inlineStr">
        <is>
          <t>Series A Preferred Stock</t>
        </is>
      </c>
    </row>
    <row r="15">
      <c r="A15" s="4" t="inlineStr">
        <is>
          <t>Preferred stock, par value</t>
        </is>
      </c>
      <c r="B15" s="7" t="n">
        <v>0.001</v>
      </c>
      <c r="C15" s="7" t="n">
        <v>0.001</v>
      </c>
    </row>
    <row r="16">
      <c r="A16" s="4" t="inlineStr">
        <is>
          <t>Preferred stock, shares authorized</t>
        </is>
      </c>
      <c r="B16" s="5" t="n">
        <v>1500000</v>
      </c>
      <c r="C16" s="5" t="n">
        <v>1500000</v>
      </c>
    </row>
    <row r="17">
      <c r="A17" s="4" t="inlineStr">
        <is>
          <t>Preferred stock, shares issued</t>
        </is>
      </c>
      <c r="B17" s="5" t="n">
        <v>225000</v>
      </c>
      <c r="C17" s="5" t="n">
        <v>225000</v>
      </c>
    </row>
    <row r="18">
      <c r="A18" s="4" t="inlineStr">
        <is>
          <t>Preferred stock, shares outstanding</t>
        </is>
      </c>
      <c r="B18" s="5" t="n">
        <v>225000</v>
      </c>
      <c r="C18" s="5" t="n">
        <v>225000</v>
      </c>
    </row>
    <row r="19">
      <c r="A19" s="4" t="inlineStr">
        <is>
          <t>Series B Preferred Stock</t>
        </is>
      </c>
    </row>
    <row r="20">
      <c r="A20" s="4" t="inlineStr">
        <is>
          <t>Preferred stock, par value</t>
        </is>
      </c>
      <c r="B20" s="7" t="n">
        <v>0.001</v>
      </c>
      <c r="C20" s="7" t="n">
        <v>0.001</v>
      </c>
    </row>
    <row r="21">
      <c r="A21" s="4" t="inlineStr">
        <is>
          <t>Preferred stock, shares authorized</t>
        </is>
      </c>
      <c r="B21" s="5" t="n">
        <v>1000000</v>
      </c>
      <c r="C21" s="5" t="n">
        <v>1000000</v>
      </c>
    </row>
    <row r="22">
      <c r="A22" s="4" t="inlineStr">
        <is>
          <t>Preferred stock, shares issued</t>
        </is>
      </c>
      <c r="B22" s="5" t="n">
        <v>407477</v>
      </c>
      <c r="C22" s="5" t="n">
        <v>0</v>
      </c>
    </row>
    <row r="23">
      <c r="A23" s="4" t="inlineStr">
        <is>
          <t>Preferred stock, shares outstanding</t>
        </is>
      </c>
      <c r="B23" s="5" t="n">
        <v>407477</v>
      </c>
      <c r="C23" s="5" t="n">
        <v>0</v>
      </c>
    </row>
    <row r="24">
      <c r="A24" s="4" t="inlineStr">
        <is>
          <t>Series C Preferred Stock</t>
        </is>
      </c>
    </row>
    <row r="25">
      <c r="A25" s="4" t="inlineStr">
        <is>
          <t>Preferred stock, par value</t>
        </is>
      </c>
      <c r="B25" s="7" t="n">
        <v>0.001</v>
      </c>
      <c r="C25" s="7" t="n">
        <v>0.001</v>
      </c>
    </row>
    <row r="26">
      <c r="A26" s="4" t="inlineStr">
        <is>
          <t>Preferred stock, shares authorized</t>
        </is>
      </c>
      <c r="B26" s="5" t="n">
        <v>1000000</v>
      </c>
      <c r="C26" s="5" t="n">
        <v>1000000</v>
      </c>
    </row>
    <row r="27">
      <c r="A27" s="4" t="inlineStr">
        <is>
          <t>Preferred stock, shares issued</t>
        </is>
      </c>
      <c r="B27" s="5" t="n">
        <v>0</v>
      </c>
      <c r="C27" s="5" t="n">
        <v>0</v>
      </c>
    </row>
    <row r="28">
      <c r="A28" s="4" t="inlineStr">
        <is>
          <t>Preferred stock, shares outstanding</t>
        </is>
      </c>
      <c r="B28" s="5" t="n">
        <v>0</v>
      </c>
      <c r="C28" s="5" t="n">
        <v>0</v>
      </c>
    </row>
    <row r="29">
      <c r="A29" s="4" t="inlineStr">
        <is>
          <t>Series F Super Voting Preferred stock</t>
        </is>
      </c>
    </row>
    <row r="30">
      <c r="A30" s="4" t="inlineStr">
        <is>
          <t>Preferred stock, par value</t>
        </is>
      </c>
      <c r="B30" s="7" t="n">
        <v>0.001</v>
      </c>
      <c r="C30" s="7" t="n">
        <v>0.001</v>
      </c>
    </row>
    <row r="31">
      <c r="A31" s="4" t="inlineStr">
        <is>
          <t>Preferred stock, shares authorized</t>
        </is>
      </c>
      <c r="B31" s="5" t="n">
        <v>100</v>
      </c>
      <c r="C31" s="5" t="n">
        <v>100</v>
      </c>
    </row>
    <row r="32">
      <c r="A32" s="4" t="inlineStr">
        <is>
          <t>Preferred stock, shares issued</t>
        </is>
      </c>
      <c r="B32" s="5" t="n">
        <v>100</v>
      </c>
      <c r="C32" s="5" t="n">
        <v>0</v>
      </c>
    </row>
    <row r="33">
      <c r="A33" s="4" t="inlineStr">
        <is>
          <t>Preferred stock, shares outstanding</t>
        </is>
      </c>
      <c r="B33" s="5" t="n">
        <v>100</v>
      </c>
      <c r="C3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5" customWidth="1" min="2" max="2"/>
  </cols>
  <sheetData>
    <row r="1">
      <c r="A1" s="1" t="inlineStr">
        <is>
          <t>Stock-Based Compensation (Details)</t>
        </is>
      </c>
      <c r="B1" s="2" t="inlineStr">
        <is>
          <t>3 Months Ended</t>
        </is>
      </c>
    </row>
    <row r="2">
      <c r="B2" s="2" t="inlineStr">
        <is>
          <t>Oct. 31, 2020</t>
        </is>
      </c>
    </row>
    <row r="3">
      <c r="A3" s="3" t="inlineStr">
        <is>
          <t>Share-based Payment Arrangement [Abstract]</t>
        </is>
      </c>
    </row>
    <row r="4">
      <c r="A4" s="4" t="inlineStr">
        <is>
          <t>Expected dividend yield</t>
        </is>
      </c>
      <c r="B4" s="4" t="inlineStr">
        <is>
          <t>0.00%</t>
        </is>
      </c>
    </row>
    <row r="5">
      <c r="A5" s="4" t="inlineStr">
        <is>
          <t>Expected stock price volatility</t>
        </is>
      </c>
      <c r="B5" s="4" t="inlineStr">
        <is>
          <t>317.52%</t>
        </is>
      </c>
    </row>
    <row r="6">
      <c r="A6" s="4" t="inlineStr">
        <is>
          <t>Risk-free interest rate</t>
        </is>
      </c>
      <c r="B6" s="4" t="inlineStr">
        <is>
          <t>1.47%</t>
        </is>
      </c>
    </row>
    <row r="7">
      <c r="A7" s="4" t="inlineStr">
        <is>
          <t>Expected term</t>
        </is>
      </c>
      <c r="B7"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1) - Employee Stock Option [Member]</t>
        </is>
      </c>
      <c r="B1" s="2" t="inlineStr">
        <is>
          <t>3 Months Ended</t>
        </is>
      </c>
    </row>
    <row r="2">
      <c r="B2" s="2" t="inlineStr">
        <is>
          <t>Oct. 31, 2020$ / sharesshares</t>
        </is>
      </c>
    </row>
    <row r="3">
      <c r="A3" s="3" t="inlineStr">
        <is>
          <t>Share-based Payment Arrangement, Expensed and Capitalized, Amount [Line Items]</t>
        </is>
      </c>
    </row>
    <row r="4">
      <c r="A4" s="4" t="inlineStr">
        <is>
          <t>Options, Outstanding Beginning Balance | shares</t>
        </is>
      </c>
      <c r="B4" s="5" t="n">
        <v>5000000</v>
      </c>
    </row>
    <row r="5">
      <c r="A5" s="4" t="inlineStr">
        <is>
          <t>Options, Granted | shares</t>
        </is>
      </c>
      <c r="B5" s="4" t="inlineStr">
        <is>
          <t xml:space="preserve"> </t>
        </is>
      </c>
    </row>
    <row r="6">
      <c r="A6" s="4" t="inlineStr">
        <is>
          <t>Options, Exercised | shares</t>
        </is>
      </c>
      <c r="B6" s="4" t="inlineStr">
        <is>
          <t xml:space="preserve"> </t>
        </is>
      </c>
    </row>
    <row r="7">
      <c r="A7" s="4" t="inlineStr">
        <is>
          <t>Options, Forfeited and cancelled | shares</t>
        </is>
      </c>
      <c r="B7" s="4" t="inlineStr">
        <is>
          <t xml:space="preserve"> </t>
        </is>
      </c>
    </row>
    <row r="8">
      <c r="A8" s="4" t="inlineStr">
        <is>
          <t>Options, Outstanding Ending Balance | shares</t>
        </is>
      </c>
      <c r="B8" s="5" t="n">
        <v>5000000</v>
      </c>
    </row>
    <row r="9">
      <c r="A9" s="4" t="inlineStr">
        <is>
          <t>Options, Exercisable | shares</t>
        </is>
      </c>
      <c r="B9" s="5" t="n">
        <v>4772628</v>
      </c>
    </row>
    <row r="10">
      <c r="A10" s="4" t="inlineStr">
        <is>
          <t>Options, Weighted average exercise price, Outstanding Beginning Balance | $ / shares</t>
        </is>
      </c>
      <c r="B10" s="8" t="n">
        <v>0.27</v>
      </c>
    </row>
    <row r="11">
      <c r="A11" s="4" t="inlineStr">
        <is>
          <t>Options, Weighted average exercise price, Granted | $ / shares</t>
        </is>
      </c>
      <c r="B11" s="4" t="inlineStr">
        <is>
          <t xml:space="preserve"> </t>
        </is>
      </c>
    </row>
    <row r="12">
      <c r="A12" s="4" t="inlineStr">
        <is>
          <t>Options, Weighted average exercise price, Exercised | $ / shares</t>
        </is>
      </c>
      <c r="B12" s="4" t="inlineStr">
        <is>
          <t xml:space="preserve"> </t>
        </is>
      </c>
    </row>
    <row r="13">
      <c r="A13" s="4" t="inlineStr">
        <is>
          <t>Options, Weighted average exercise price, Forfeited and cancelled | $ / shares</t>
        </is>
      </c>
      <c r="B13" s="4" t="inlineStr">
        <is>
          <t xml:space="preserve"> </t>
        </is>
      </c>
    </row>
    <row r="14">
      <c r="A14" s="4" t="inlineStr">
        <is>
          <t>Options, Weighted average exercise price, Outstanding Ending Balance | $ / shares</t>
        </is>
      </c>
      <c r="B14" s="9" t="n">
        <v>0.27</v>
      </c>
    </row>
    <row r="15">
      <c r="A15" s="4" t="inlineStr">
        <is>
          <t>Options, Weighted average exercise price, Exercisable | $ / shares</t>
        </is>
      </c>
      <c r="B15" s="8" t="n">
        <v>0.26</v>
      </c>
    </row>
    <row r="16">
      <c r="A16" s="4" t="inlineStr">
        <is>
          <t>Options, Weighted average remaining contractual term (years), Outstanding Beginning Balance</t>
        </is>
      </c>
      <c r="B16" s="4" t="inlineStr">
        <is>
          <t>2 years 7 months 28 days</t>
        </is>
      </c>
    </row>
    <row r="17">
      <c r="A17" s="4" t="inlineStr">
        <is>
          <t>Options, Weighted average remaining contractual term (years), Outstanding Ending Balance</t>
        </is>
      </c>
      <c r="B17" s="4" t="inlineStr">
        <is>
          <t>2 years 5 months 9 days</t>
        </is>
      </c>
    </row>
    <row r="18">
      <c r="A18" s="4" t="inlineStr">
        <is>
          <t>Options, Weighted average remaining contractual term (years), Exercisable</t>
        </is>
      </c>
      <c r="B18" s="4" t="inlineStr">
        <is>
          <t>2 years 4 months 28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5" customWidth="1" min="1" max="1"/>
    <col width="15" customWidth="1" min="2" max="2"/>
    <col width="80" customWidth="1" min="3" max="3"/>
    <col width="55" customWidth="1" min="4" max="4"/>
    <col width="14" customWidth="1" min="5" max="5"/>
  </cols>
  <sheetData>
    <row r="1">
      <c r="A1" s="1" t="inlineStr">
        <is>
          <t>Stock-Based Compensation (Details Textual) - USD ($)</t>
        </is>
      </c>
      <c r="B1" s="2" t="inlineStr">
        <is>
          <t>1 Months Ended</t>
        </is>
      </c>
      <c r="C1" s="2" t="inlineStr">
        <is>
          <t>3 Months Ended</t>
        </is>
      </c>
    </row>
    <row r="2">
      <c r="B2" s="2" t="inlineStr">
        <is>
          <t>Nov. 30, 2015</t>
        </is>
      </c>
      <c r="C2" s="2" t="inlineStr">
        <is>
          <t>Oct. 31, 2020</t>
        </is>
      </c>
      <c r="D2" s="2" t="inlineStr">
        <is>
          <t>Oct. 31, 2019</t>
        </is>
      </c>
      <c r="E2" s="2" t="inlineStr">
        <is>
          <t>Jul. 31, 2020</t>
        </is>
      </c>
    </row>
    <row r="3">
      <c r="A3" s="3" t="inlineStr">
        <is>
          <t>Stock-Based Compensation (Textual)</t>
        </is>
      </c>
    </row>
    <row r="4">
      <c r="A4" s="4" t="inlineStr">
        <is>
          <t>Recognized stock-based compensation expense</t>
        </is>
      </c>
      <c r="C4" s="6" t="n">
        <v>20227</v>
      </c>
      <c r="D4" s="6" t="n">
        <v>141647</v>
      </c>
    </row>
    <row r="5">
      <c r="A5" s="4" t="inlineStr">
        <is>
          <t>Unamortized compensation cost</t>
        </is>
      </c>
      <c r="C5" s="5" t="n">
        <v>42976</v>
      </c>
      <c r="D5" s="5" t="n">
        <v>299118</v>
      </c>
    </row>
    <row r="6">
      <c r="A6" s="4" t="inlineStr">
        <is>
          <t>Aggregate intrinsic value of stock options outstanding</t>
        </is>
      </c>
      <c r="C6" s="5" t="n">
        <v>4772628</v>
      </c>
      <c r="D6" s="5" t="n">
        <v>4717699</v>
      </c>
    </row>
    <row r="7">
      <c r="A7" s="4" t="inlineStr">
        <is>
          <t>Aggregate intrinsic value stock options exercisable</t>
        </is>
      </c>
      <c r="C7" s="6" t="n">
        <v>0</v>
      </c>
      <c r="D7" s="6" t="n">
        <v>0</v>
      </c>
    </row>
    <row r="8">
      <c r="A8" s="4" t="inlineStr">
        <is>
          <t>Employee Stock Option [Member]</t>
        </is>
      </c>
    </row>
    <row r="9">
      <c r="A9" s="3" t="inlineStr">
        <is>
          <t>Stock-Based Compensation (Textual)</t>
        </is>
      </c>
    </row>
    <row r="10">
      <c r="A10" s="4" t="inlineStr">
        <is>
          <t>Stock options authorizes to grant</t>
        </is>
      </c>
      <c r="B10" s="5" t="n">
        <v>7500000</v>
      </c>
    </row>
    <row r="11">
      <c r="A11" s="4" t="inlineStr">
        <is>
          <t>Stock options outstanding</t>
        </is>
      </c>
      <c r="C11" s="5" t="n">
        <v>5000000</v>
      </c>
      <c r="E11" s="5" t="n">
        <v>5000000</v>
      </c>
    </row>
    <row r="12">
      <c r="A12" s="4" t="inlineStr">
        <is>
          <t>Stock options exercisable</t>
        </is>
      </c>
      <c r="C12" s="4" t="inlineStr">
        <is>
          <t xml:space="preserve"> </t>
        </is>
      </c>
    </row>
    <row r="13">
      <c r="A13" s="4" t="inlineStr">
        <is>
          <t>Management for Services [Member]</t>
        </is>
      </c>
    </row>
    <row r="14">
      <c r="A14" s="3" t="inlineStr">
        <is>
          <t>Stock-Based Compensation (Textual)</t>
        </is>
      </c>
    </row>
    <row r="15">
      <c r="A15" s="4" t="inlineStr">
        <is>
          <t>Common shares issued</t>
        </is>
      </c>
      <c r="C15" s="5" t="n">
        <v>250000</v>
      </c>
      <c r="D15" s="5" t="n">
        <v>3972055</v>
      </c>
    </row>
    <row r="16">
      <c r="A16" s="4" t="inlineStr">
        <is>
          <t>Recognized stock-based compensation expense</t>
        </is>
      </c>
      <c r="C16" s="6" t="n">
        <v>17500</v>
      </c>
      <c r="D16" s="6" t="n">
        <v>278044</v>
      </c>
    </row>
    <row r="17">
      <c r="A17" s="4" t="inlineStr">
        <is>
          <t>Executive Officer [Member]</t>
        </is>
      </c>
    </row>
    <row r="18">
      <c r="A18" s="3" t="inlineStr">
        <is>
          <t>Stock-Based Compensation (Textual)</t>
        </is>
      </c>
    </row>
    <row r="19">
      <c r="A19" s="4" t="inlineStr">
        <is>
          <t>Common shares issued</t>
        </is>
      </c>
      <c r="D19" s="5" t="n">
        <v>1317365</v>
      </c>
    </row>
    <row r="20">
      <c r="A20" s="4" t="inlineStr">
        <is>
          <t>Fair market value</t>
        </is>
      </c>
      <c r="D20" s="6" t="n">
        <v>92216</v>
      </c>
    </row>
    <row r="21">
      <c r="A21" s="4" t="inlineStr">
        <is>
          <t>Various Employees [Member]</t>
        </is>
      </c>
    </row>
    <row r="22">
      <c r="A22" s="3" t="inlineStr">
        <is>
          <t>Stock-Based Compensation (Textual)</t>
        </is>
      </c>
    </row>
    <row r="23">
      <c r="A23" s="4" t="inlineStr">
        <is>
          <t>Common shares issued</t>
        </is>
      </c>
      <c r="C23" s="5" t="n">
        <v>7608820</v>
      </c>
    </row>
    <row r="24">
      <c r="A24" s="4" t="inlineStr">
        <is>
          <t>Recognized stock-based compensation expense</t>
        </is>
      </c>
      <c r="C24" s="6" t="n">
        <v>247287</v>
      </c>
    </row>
    <row r="25">
      <c r="A25" s="4" t="inlineStr">
        <is>
          <t>Closing stock price, description</t>
        </is>
      </c>
      <c r="C25" s="4" t="inlineStr">
        <is>
          <t>The aggregate intrinsic value (the difference between the Company's closing stock price on the last trading day of the period and the exercise price, multiplied by the number of in-the-money options) of the 5,000,000 and 5,000,000 stock options outstanding at October 31, 2020 and July 31, 2020 was $0 and $0, respectively.</t>
        </is>
      </c>
    </row>
    <row r="26">
      <c r="A26" s="4" t="inlineStr">
        <is>
          <t>Board of Directors [Member]</t>
        </is>
      </c>
    </row>
    <row r="27">
      <c r="A27" s="3" t="inlineStr">
        <is>
          <t>Stock-Based Compensation (Textual)</t>
        </is>
      </c>
    </row>
    <row r="28">
      <c r="A28" s="4" t="inlineStr">
        <is>
          <t>Options to purchase common shares</t>
        </is>
      </c>
      <c r="D28" s="5" t="n">
        <v>60000</v>
      </c>
    </row>
    <row r="29">
      <c r="A29" s="4" t="inlineStr">
        <is>
          <t>Exercise price</t>
        </is>
      </c>
      <c r="D29" s="8" t="n">
        <v>0.12</v>
      </c>
    </row>
    <row r="30">
      <c r="A30" s="4" t="inlineStr">
        <is>
          <t>Term</t>
        </is>
      </c>
      <c r="D30" s="4" t="inlineStr">
        <is>
          <t>5 years</t>
        </is>
      </c>
    </row>
    <row r="31">
      <c r="A31" s="4" t="inlineStr">
        <is>
          <t>Vesting period</t>
        </is>
      </c>
      <c r="D31" s="4" t="inlineStr">
        <is>
          <t>The options vest equally over a period of three years.</t>
        </is>
      </c>
    </row>
    <row r="32">
      <c r="A32" s="4" t="inlineStr">
        <is>
          <t>Fair market value</t>
        </is>
      </c>
      <c r="D32" s="6" t="n">
        <v>7158</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30" customWidth="1" min="2" max="2"/>
  </cols>
  <sheetData>
    <row r="1">
      <c r="A1" s="1" t="inlineStr">
        <is>
          <t>Warrants (Details)</t>
        </is>
      </c>
      <c r="B1" s="2" t="inlineStr">
        <is>
          <t>3 Months Ended</t>
        </is>
      </c>
    </row>
    <row r="2">
      <c r="B2" s="2" t="inlineStr">
        <is>
          <t>Oct. 31, 2020$ / sharesshares</t>
        </is>
      </c>
    </row>
    <row r="3">
      <c r="A3" s="3" t="inlineStr">
        <is>
          <t>Warrants and Rights Note Disclosure [Abstract]</t>
        </is>
      </c>
    </row>
    <row r="4">
      <c r="A4" s="4" t="inlineStr">
        <is>
          <t>Warrants, Outstanding | shares</t>
        </is>
      </c>
      <c r="B4" s="5" t="n">
        <v>2240000</v>
      </c>
    </row>
    <row r="5">
      <c r="A5" s="4" t="inlineStr">
        <is>
          <t>Warrants, Granted | shares</t>
        </is>
      </c>
      <c r="B5" s="4" t="inlineStr">
        <is>
          <t xml:space="preserve"> </t>
        </is>
      </c>
    </row>
    <row r="6">
      <c r="A6" s="4" t="inlineStr">
        <is>
          <t>Warrants, Exercised | shares</t>
        </is>
      </c>
      <c r="B6" s="4" t="inlineStr">
        <is>
          <t xml:space="preserve"> </t>
        </is>
      </c>
    </row>
    <row r="7">
      <c r="A7" s="4" t="inlineStr">
        <is>
          <t>Warrants, Forfeited and cancelled | shares</t>
        </is>
      </c>
      <c r="B7" s="5" t="n">
        <v>-105000</v>
      </c>
    </row>
    <row r="8">
      <c r="A8" s="4" t="inlineStr">
        <is>
          <t>Warrants, Outstanding | shares</t>
        </is>
      </c>
      <c r="B8" s="5" t="n">
        <v>2135000</v>
      </c>
    </row>
    <row r="9">
      <c r="A9" s="4" t="inlineStr">
        <is>
          <t>Warrants, Exercisable | shares</t>
        </is>
      </c>
      <c r="B9" s="5" t="n">
        <v>1835000</v>
      </c>
    </row>
    <row r="10">
      <c r="A10" s="4" t="inlineStr">
        <is>
          <t>Weighted average exercise price, Outstanding | $ / shares</t>
        </is>
      </c>
      <c r="B10" s="8" t="n">
        <v>0.33</v>
      </c>
    </row>
    <row r="11">
      <c r="A11" s="4" t="inlineStr">
        <is>
          <t>Weighted average exercise price, Granted | $ / shares</t>
        </is>
      </c>
      <c r="B11" s="4" t="inlineStr">
        <is>
          <t xml:space="preserve"> </t>
        </is>
      </c>
    </row>
    <row r="12">
      <c r="A12" s="4" t="inlineStr">
        <is>
          <t>Weighted average exercise price, Exercised | $ / shares</t>
        </is>
      </c>
      <c r="B12" s="4" t="inlineStr">
        <is>
          <t xml:space="preserve"> </t>
        </is>
      </c>
    </row>
    <row r="13">
      <c r="A13" s="4" t="inlineStr">
        <is>
          <t>Weighted average exercise price, Forfeited and cancelled | $ / shares</t>
        </is>
      </c>
      <c r="B13" s="9" t="n">
        <v>0.5</v>
      </c>
    </row>
    <row r="14">
      <c r="A14" s="4" t="inlineStr">
        <is>
          <t>Weighted average exercise price, Outstanding | $ / shares</t>
        </is>
      </c>
      <c r="B14" s="9" t="n">
        <v>0.32</v>
      </c>
    </row>
    <row r="15">
      <c r="A15" s="4" t="inlineStr">
        <is>
          <t>Weighted average exercise price, Exercisable | $ / shares</t>
        </is>
      </c>
      <c r="B15" s="8" t="n">
        <v>0.21</v>
      </c>
    </row>
    <row r="16">
      <c r="A16" s="4" t="inlineStr">
        <is>
          <t>Weighted average remaining contractual term (years), Outstanding</t>
        </is>
      </c>
      <c r="B16" s="4" t="inlineStr">
        <is>
          <t>1 year 7 months 10 days</t>
        </is>
      </c>
    </row>
    <row r="17">
      <c r="A17" s="4" t="inlineStr">
        <is>
          <t>Weighted average remaining contractual term (years), Granted</t>
        </is>
      </c>
      <c r="B17" s="4" t="inlineStr">
        <is>
          <t xml:space="preserve"> </t>
        </is>
      </c>
    </row>
    <row r="18">
      <c r="A18" s="4" t="inlineStr">
        <is>
          <t>Weighted average remaining contractual term (years), Exercised</t>
        </is>
      </c>
      <c r="B18" s="4" t="inlineStr">
        <is>
          <t xml:space="preserve"> </t>
        </is>
      </c>
    </row>
    <row r="19">
      <c r="A19" s="4" t="inlineStr">
        <is>
          <t>Weighted average remaining contractual term (years), Forfeited and cancelled</t>
        </is>
      </c>
      <c r="B19" s="4" t="inlineStr">
        <is>
          <t xml:space="preserve"> </t>
        </is>
      </c>
    </row>
    <row r="20">
      <c r="A20" s="4" t="inlineStr">
        <is>
          <t>Weighted average remaining contractual term (years), Outstanding</t>
        </is>
      </c>
      <c r="B20" s="4" t="inlineStr">
        <is>
          <t>1 year 5 months 5 days</t>
        </is>
      </c>
    </row>
    <row r="21">
      <c r="A21" s="4" t="inlineStr">
        <is>
          <t>Weighted average remaining contractual term (years), Exercisable</t>
        </is>
      </c>
      <c r="B21" s="4" t="inlineStr">
        <is>
          <t>1 year 3 months 22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7" customWidth="1" min="1" max="1"/>
    <col width="80" customWidth="1" min="2" max="2"/>
    <col width="14" customWidth="1" min="3" max="3"/>
    <col width="14" customWidth="1" min="4" max="4"/>
  </cols>
  <sheetData>
    <row r="1">
      <c r="A1" s="1" t="inlineStr">
        <is>
          <t>Warrants (Details Textual) - USD ($)</t>
        </is>
      </c>
      <c r="B1" s="2" t="inlineStr">
        <is>
          <t>1 Months Ended</t>
        </is>
      </c>
    </row>
    <row r="2">
      <c r="B2" s="2" t="inlineStr">
        <is>
          <t>Dec. 31, 2017</t>
        </is>
      </c>
      <c r="C2" s="2" t="inlineStr">
        <is>
          <t>Oct. 31, 2020</t>
        </is>
      </c>
      <c r="D2" s="2" t="inlineStr">
        <is>
          <t>Jul. 31, 2020</t>
        </is>
      </c>
    </row>
    <row r="3">
      <c r="A3" s="3" t="inlineStr">
        <is>
          <t>Warrants (Textual)</t>
        </is>
      </c>
    </row>
    <row r="4">
      <c r="A4" s="4" t="inlineStr">
        <is>
          <t>Warrants, description</t>
        </is>
      </c>
      <c r="B4" s="4" t="inlineStr">
        <is>
          <t>The Company issued 100,000 warrants to a consultant for services, the warrants vested at time of issuance. The warrants have a term of 5 years, with an exercise price of $0.50. Additionally, the Company committed to issue 100,000 warrants if the Company’s stock price traded at $0.75 per share for 10 consecutive days, to issue 100,000 warrants if the Company’s stock price traded at $1.00 per share for 10 consecutive days, and to issue 100,000 warrants if the Company’s stock price traded at $1.25 per share for 10 consecutive days. The 300,000 commitment warrants have not been issued since the requirements were not achieved during the three months ending October 31, 2020.</t>
        </is>
      </c>
    </row>
    <row r="5">
      <c r="A5" s="4" t="inlineStr">
        <is>
          <t>Aggregate intrinsic value</t>
        </is>
      </c>
      <c r="C5" s="6" t="n">
        <v>1835000</v>
      </c>
      <c r="D5" s="6" t="n">
        <v>1940000</v>
      </c>
    </row>
    <row r="6">
      <c r="A6" s="4" t="inlineStr">
        <is>
          <t>Warrants exercisable</t>
        </is>
      </c>
      <c r="C6" s="6" t="n">
        <v>11858</v>
      </c>
      <c r="D6" s="6" t="n">
        <v>6160</v>
      </c>
    </row>
    <row r="7">
      <c r="A7" s="4" t="inlineStr">
        <is>
          <t>Warrant [Member]</t>
        </is>
      </c>
    </row>
    <row r="8">
      <c r="A8" s="3" t="inlineStr">
        <is>
          <t>Warrants (Textual)</t>
        </is>
      </c>
    </row>
    <row r="9">
      <c r="A9" s="4" t="inlineStr">
        <is>
          <t>Warrants exercise price</t>
        </is>
      </c>
      <c r="C9" s="8" t="n">
        <v>0.5</v>
      </c>
    </row>
    <row r="10">
      <c r="A10" s="4" t="inlineStr">
        <is>
          <t>Warrants outstanding</t>
        </is>
      </c>
      <c r="C10" s="5" t="n">
        <v>11858</v>
      </c>
      <c r="D10" s="5" t="n">
        <v>1940000</v>
      </c>
    </row>
    <row r="11">
      <c r="A11" s="4" t="inlineStr">
        <is>
          <t>Warrants expired</t>
        </is>
      </c>
      <c r="C11" s="5" t="n">
        <v>105000</v>
      </c>
    </row>
    <row r="12">
      <c r="A12" s="4" t="inlineStr">
        <is>
          <t>Aggregate intrinsic value</t>
        </is>
      </c>
      <c r="C12" s="6" t="n">
        <v>2135000</v>
      </c>
      <c r="D12" s="6" t="n">
        <v>224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 width="16" customWidth="1" min="8" max="8"/>
    <col width="80" customWidth="1" min="9" max="9"/>
    <col width="80" customWidth="1" min="10" max="10"/>
    <col width="14" customWidth="1" min="11" max="11"/>
    <col width="14" customWidth="1" min="12" max="12"/>
    <col width="14" customWidth="1" min="13" max="13"/>
    <col width="13" customWidth="1" min="14" max="14"/>
    <col width="14" customWidth="1" min="15" max="15"/>
  </cols>
  <sheetData>
    <row r="1">
      <c r="A1" s="1" t="inlineStr">
        <is>
          <t>Notes Payable Non-Convertible (Details) - USD ($)</t>
        </is>
      </c>
      <c r="B1" s="2" t="inlineStr">
        <is>
          <t>Oct. 14, 2020</t>
        </is>
      </c>
      <c r="C1" s="2" t="inlineStr">
        <is>
          <t>Apr. 10, 2020</t>
        </is>
      </c>
      <c r="D1" s="2" t="inlineStr">
        <is>
          <t>Jun. 14, 2019</t>
        </is>
      </c>
      <c r="E1" s="2" t="inlineStr">
        <is>
          <t>Oct. 22, 2018</t>
        </is>
      </c>
      <c r="F1" s="2" t="inlineStr">
        <is>
          <t>Aug. 02, 2020</t>
        </is>
      </c>
      <c r="G1" s="2" t="inlineStr">
        <is>
          <t>Feb. 26, 2020</t>
        </is>
      </c>
      <c r="H1" s="2" t="inlineStr">
        <is>
          <t>Feb. 15, 2020</t>
        </is>
      </c>
      <c r="I1" s="2" t="inlineStr">
        <is>
          <t>Apr. 30, 2018</t>
        </is>
      </c>
      <c r="J1" s="2" t="inlineStr">
        <is>
          <t>Oct. 31, 2020</t>
        </is>
      </c>
      <c r="K1" s="2" t="inlineStr">
        <is>
          <t>Oct. 31, 2019</t>
        </is>
      </c>
      <c r="L1" s="2" t="inlineStr">
        <is>
          <t>Nov. 17, 2020</t>
        </is>
      </c>
      <c r="M1" s="2" t="inlineStr">
        <is>
          <t>Jul. 31, 2020</t>
        </is>
      </c>
      <c r="N1" s="2" t="inlineStr">
        <is>
          <t>May 04, 2020</t>
        </is>
      </c>
      <c r="O1" s="2" t="inlineStr">
        <is>
          <t>Apr. 22, 2020</t>
        </is>
      </c>
    </row>
    <row r="2">
      <c r="A2" s="3" t="inlineStr">
        <is>
          <t>Notes Payable Non-Convertible (Textual)</t>
        </is>
      </c>
    </row>
    <row r="3">
      <c r="A3" s="4" t="inlineStr">
        <is>
          <t>Principal payment</t>
        </is>
      </c>
      <c r="J3" s="6" t="n">
        <v>14993</v>
      </c>
    </row>
    <row r="4">
      <c r="A4" s="4" t="inlineStr">
        <is>
          <t>Principal amount outstanding</t>
        </is>
      </c>
      <c r="J4" s="5" t="n">
        <v>30000</v>
      </c>
      <c r="M4" s="6" t="n">
        <v>30000</v>
      </c>
    </row>
    <row r="5">
      <c r="A5" s="4" t="inlineStr">
        <is>
          <t>Discount on promissory note</t>
        </is>
      </c>
      <c r="J5" s="5" t="n">
        <v>194000</v>
      </c>
      <c r="K5" s="6" t="n">
        <v>324000</v>
      </c>
    </row>
    <row r="6">
      <c r="A6" s="4" t="inlineStr">
        <is>
          <t>Credit facility</t>
        </is>
      </c>
      <c r="J6" s="5" t="n">
        <v>14000000</v>
      </c>
    </row>
    <row r="7">
      <c r="A7" s="4" t="inlineStr">
        <is>
          <t>Subsequent Event [Member]</t>
        </is>
      </c>
    </row>
    <row r="8">
      <c r="A8" s="3" t="inlineStr">
        <is>
          <t>Notes Payable Non-Convertible (Textual)</t>
        </is>
      </c>
    </row>
    <row r="9">
      <c r="A9" s="4" t="inlineStr">
        <is>
          <t>Principal amount outstanding</t>
        </is>
      </c>
      <c r="L9" s="6" t="n">
        <v>30000</v>
      </c>
    </row>
    <row r="10">
      <c r="A10" s="4" t="inlineStr">
        <is>
          <t>Accrued interest</t>
        </is>
      </c>
      <c r="L10" s="5" t="n">
        <v>2604</v>
      </c>
    </row>
    <row r="11">
      <c r="A11" s="4" t="inlineStr">
        <is>
          <t>Non-convertible debt [Member]</t>
        </is>
      </c>
    </row>
    <row r="12">
      <c r="A12" s="3" t="inlineStr">
        <is>
          <t>Notes Payable Non-Convertible (Textual)</t>
        </is>
      </c>
    </row>
    <row r="13">
      <c r="A13" s="4" t="inlineStr">
        <is>
          <t>Promissory note</t>
        </is>
      </c>
      <c r="E13" s="6" t="n">
        <v>50000</v>
      </c>
    </row>
    <row r="14">
      <c r="A14" s="4" t="inlineStr">
        <is>
          <t>Annual interest rate</t>
        </is>
      </c>
      <c r="E14" s="4" t="inlineStr">
        <is>
          <t>8.00%</t>
        </is>
      </c>
    </row>
    <row r="15">
      <c r="A15" s="4" t="inlineStr">
        <is>
          <t>Maturity date</t>
        </is>
      </c>
      <c r="E15" s="4" t="inlineStr">
        <is>
          <t>Dec. 31,
		2018</t>
        </is>
      </c>
      <c r="F15" s="4" t="inlineStr">
        <is>
          <t>Oct. 31,
		2020</t>
        </is>
      </c>
    </row>
    <row r="16">
      <c r="A16" s="4" t="inlineStr">
        <is>
          <t>Principal amount outstanding</t>
        </is>
      </c>
      <c r="J16" s="6" t="n">
        <v>7500</v>
      </c>
      <c r="M16" s="5" t="n">
        <v>7500</v>
      </c>
    </row>
    <row r="17">
      <c r="A17" s="4" t="inlineStr">
        <is>
          <t>Debt instrument, description of variable rate basis</t>
        </is>
      </c>
      <c r="J17" s="4" t="inlineStr">
        <is>
          <t>The Notes provide for an interest rate of 1.00% per year and matures two years after the issuance date. Beginning on the seventh month following the date of the Notes, the Company is required to make 18 monthly payments of principal and interest in the amount of $8,316 and $11,933, respectively. The Notes may be used for payroll costs, costs related to certain group health care benefits and insurance premiums, rent payments, utility payments, mortgage interest payments and interest payments on any other debt obligation that were incurred before February 15, 2020. The Notes contain events of default and other conditions customary for a Note of this type.</t>
        </is>
      </c>
    </row>
    <row r="18">
      <c r="A18" s="4" t="inlineStr">
        <is>
          <t>Non-convertible debt [Member] | Secured promissory note [Member]</t>
        </is>
      </c>
    </row>
    <row r="19">
      <c r="A19" s="3" t="inlineStr">
        <is>
          <t>Notes Payable Non-Convertible (Textual)</t>
        </is>
      </c>
    </row>
    <row r="20">
      <c r="A20" s="4" t="inlineStr">
        <is>
          <t>Promissory note</t>
        </is>
      </c>
      <c r="G20" s="6" t="n">
        <v>30000</v>
      </c>
    </row>
    <row r="21">
      <c r="A21" s="4" t="inlineStr">
        <is>
          <t>Annual interest rate</t>
        </is>
      </c>
      <c r="G21" s="4" t="inlineStr">
        <is>
          <t>12.00%</t>
        </is>
      </c>
    </row>
    <row r="22">
      <c r="A22" s="4" t="inlineStr">
        <is>
          <t>Maturity date</t>
        </is>
      </c>
      <c r="G22" s="4" t="inlineStr">
        <is>
          <t>May 1,
		2020</t>
        </is>
      </c>
    </row>
    <row r="23">
      <c r="A23" s="4" t="inlineStr">
        <is>
          <t>Principal amount outstanding</t>
        </is>
      </c>
      <c r="J23" s="6" t="n">
        <v>50000</v>
      </c>
      <c r="M23" s="5" t="n">
        <v>50000</v>
      </c>
    </row>
    <row r="24">
      <c r="A24" s="4" t="inlineStr">
        <is>
          <t>Non-convertible debt [Member] | Unsecured Promissory Notes One [Member]</t>
        </is>
      </c>
    </row>
    <row r="25">
      <c r="A25" s="3" t="inlineStr">
        <is>
          <t>Notes Payable Non-Convertible (Textual)</t>
        </is>
      </c>
    </row>
    <row r="26">
      <c r="A26" s="4" t="inlineStr">
        <is>
          <t>Promissory note</t>
        </is>
      </c>
      <c r="O26" s="6" t="n">
        <v>62500</v>
      </c>
    </row>
    <row r="27">
      <c r="A27" s="4" t="inlineStr">
        <is>
          <t>Principal amount outstanding</t>
        </is>
      </c>
      <c r="J27" s="5" t="n">
        <v>62500</v>
      </c>
    </row>
    <row r="28">
      <c r="A28" s="4" t="inlineStr">
        <is>
          <t>Non-convertible debt [Member] | Unsecured Promissory Notes Two [Member]</t>
        </is>
      </c>
    </row>
    <row r="29">
      <c r="A29" s="3" t="inlineStr">
        <is>
          <t>Notes Payable Non-Convertible (Textual)</t>
        </is>
      </c>
    </row>
    <row r="30">
      <c r="A30" s="4" t="inlineStr">
        <is>
          <t>Promissory note</t>
        </is>
      </c>
      <c r="O30" s="6" t="n">
        <v>86000</v>
      </c>
    </row>
    <row r="31">
      <c r="A31" s="4" t="inlineStr">
        <is>
          <t>Principal amount outstanding</t>
        </is>
      </c>
      <c r="J31" s="5" t="n">
        <v>86000</v>
      </c>
    </row>
    <row r="32">
      <c r="A32" s="4" t="inlineStr">
        <is>
          <t>Non-convertible debt [Member] | Unsecured Promissory Notes Three [Member]</t>
        </is>
      </c>
    </row>
    <row r="33">
      <c r="A33" s="3" t="inlineStr">
        <is>
          <t>Notes Payable Non-Convertible (Textual)</t>
        </is>
      </c>
    </row>
    <row r="34">
      <c r="A34" s="4" t="inlineStr">
        <is>
          <t>Promissory note</t>
        </is>
      </c>
      <c r="J34" s="5" t="n">
        <v>213100</v>
      </c>
      <c r="M34" s="5" t="n">
        <v>213100</v>
      </c>
      <c r="N34" s="6" t="n">
        <v>213100</v>
      </c>
    </row>
    <row r="35">
      <c r="A35" s="4" t="inlineStr">
        <is>
          <t>T3 Communications, Inc. [Member] | Non-convertible debt [Member]</t>
        </is>
      </c>
    </row>
    <row r="36">
      <c r="A36" s="3" t="inlineStr">
        <is>
          <t>Notes Payable Non-Convertible (Textual)</t>
        </is>
      </c>
    </row>
    <row r="37">
      <c r="A37" s="4" t="inlineStr">
        <is>
          <t>Promissory note</t>
        </is>
      </c>
      <c r="I37" s="6" t="n">
        <v>650000</v>
      </c>
    </row>
    <row r="38">
      <c r="A38" s="4" t="inlineStr">
        <is>
          <t>Annual interest rate</t>
        </is>
      </c>
      <c r="I38" s="4" t="inlineStr">
        <is>
          <t>0.00%</t>
        </is>
      </c>
    </row>
    <row r="39">
      <c r="A39" s="4" t="inlineStr">
        <is>
          <t>Maturity date</t>
        </is>
      </c>
      <c r="B39" s="4" t="inlineStr">
        <is>
          <t>Oct. 31,
		2020</t>
        </is>
      </c>
    </row>
    <row r="40">
      <c r="A40" s="4" t="inlineStr">
        <is>
          <t>Principal amount outstanding</t>
        </is>
      </c>
      <c r="J40" s="5" t="n">
        <v>700000</v>
      </c>
      <c r="M40" s="5" t="n">
        <v>700000</v>
      </c>
    </row>
    <row r="41">
      <c r="A41" s="4" t="inlineStr">
        <is>
          <t>Late fee</t>
        </is>
      </c>
      <c r="B41" s="6" t="n">
        <v>3250</v>
      </c>
    </row>
    <row r="42">
      <c r="A42" s="4" t="inlineStr">
        <is>
          <t>T3 Communications, Inc. [Member] | Non-convertible debt [Member] | Secured promissory note [Member]</t>
        </is>
      </c>
    </row>
    <row r="43">
      <c r="A43" s="3" t="inlineStr">
        <is>
          <t>Notes Payable Non-Convertible (Textual)</t>
        </is>
      </c>
    </row>
    <row r="44">
      <c r="A44" s="4" t="inlineStr">
        <is>
          <t>Promissory note</t>
        </is>
      </c>
      <c r="C44" s="6" t="n">
        <v>600000</v>
      </c>
      <c r="I44" s="6" t="n">
        <v>500000</v>
      </c>
    </row>
    <row r="45">
      <c r="A45" s="4" t="inlineStr">
        <is>
          <t>Annual interest rate</t>
        </is>
      </c>
      <c r="C45" s="4" t="inlineStr">
        <is>
          <t>5.75%</t>
        </is>
      </c>
      <c r="I45" s="4" t="inlineStr">
        <is>
          <t>5.75%</t>
        </is>
      </c>
    </row>
    <row r="46">
      <c r="A46" s="4" t="inlineStr">
        <is>
          <t>Maturity date</t>
        </is>
      </c>
      <c r="C46" s="4" t="inlineStr">
        <is>
          <t>Apr. 10,
		2022</t>
        </is>
      </c>
    </row>
    <row r="47">
      <c r="A47" s="4" t="inlineStr">
        <is>
          <t>Principal amount outstanding</t>
        </is>
      </c>
      <c r="J47" s="6" t="n">
        <v>600000</v>
      </c>
      <c r="M47" s="6" t="n">
        <v>600000</v>
      </c>
    </row>
    <row r="48">
      <c r="A48" s="4" t="inlineStr">
        <is>
          <t>Debt instrument, description of variable rate basis</t>
        </is>
      </c>
      <c r="I48" s="4" t="inlineStr">
        <is>
          <t>The outstanding principal balance was $600,000. In anticipation of the payment in full of the credit facility, the Lender agreed to waive the following financial covenants: 1) A consolidated debt service coverage ratio, as of the last day of each fiscal quarter, of at least 1.25 to 1.00, 2) A fixed charge coverage ratio, as of the last day of each fiscal quarter, of at least 1.25 to 1.00, and 3) A tangible net worth, at all times of at least $100,000.</t>
        </is>
      </c>
    </row>
    <row r="49">
      <c r="A49" s="4" t="inlineStr">
        <is>
          <t>Credit facility</t>
        </is>
      </c>
      <c r="C49" s="6" t="n">
        <v>600000</v>
      </c>
    </row>
    <row r="50">
      <c r="A50" s="4" t="inlineStr">
        <is>
          <t>T3 Communications, Inc. [Member] | Non-convertible debt [Member] | Subsequent Event [Member]</t>
        </is>
      </c>
    </row>
    <row r="51">
      <c r="A51" s="3" t="inlineStr">
        <is>
          <t>Notes Payable Non-Convertible (Textual)</t>
        </is>
      </c>
    </row>
    <row r="52">
      <c r="A52" s="4" t="inlineStr">
        <is>
          <t>Principal amount outstanding</t>
        </is>
      </c>
      <c r="L52" s="5" t="n">
        <v>700000</v>
      </c>
    </row>
    <row r="53">
      <c r="A53" s="4" t="inlineStr">
        <is>
          <t>T3 Communications, Inc. [Member] | Non-convertible debt [Member] | Subsequent Event [Member] | Secured promissory note [Member]</t>
        </is>
      </c>
    </row>
    <row r="54">
      <c r="A54" s="3" t="inlineStr">
        <is>
          <t>Notes Payable Non-Convertible (Textual)</t>
        </is>
      </c>
    </row>
    <row r="55">
      <c r="A55" s="4" t="inlineStr">
        <is>
          <t>Principal amount outstanding</t>
        </is>
      </c>
      <c r="L55" s="5" t="n">
        <v>600000</v>
      </c>
    </row>
    <row r="56">
      <c r="A56" s="4" t="inlineStr">
        <is>
          <t>Accrued interest and fees</t>
        </is>
      </c>
      <c r="L56" s="6" t="n">
        <v>11115</v>
      </c>
    </row>
    <row r="57">
      <c r="A57" s="4" t="inlineStr">
        <is>
          <t>Stock Purchase Agreement [Member] | Non-convertible debt [Member]</t>
        </is>
      </c>
    </row>
    <row r="58">
      <c r="A58" s="3" t="inlineStr">
        <is>
          <t>Notes Payable Non-Convertible (Textual)</t>
        </is>
      </c>
    </row>
    <row r="59">
      <c r="A59" s="4" t="inlineStr">
        <is>
          <t>Promissory note</t>
        </is>
      </c>
      <c r="D59" s="6" t="n">
        <v>17500</v>
      </c>
    </row>
    <row r="60">
      <c r="A60" s="4" t="inlineStr">
        <is>
          <t>Annual interest rate</t>
        </is>
      </c>
      <c r="D60" s="4" t="inlineStr">
        <is>
          <t>8.00%</t>
        </is>
      </c>
    </row>
    <row r="61">
      <c r="A61" s="4" t="inlineStr">
        <is>
          <t>Maturity date</t>
        </is>
      </c>
      <c r="D61" s="4" t="inlineStr">
        <is>
          <t>Sep. 14,
		2019</t>
        </is>
      </c>
      <c r="H61" s="4" t="inlineStr">
        <is>
          <t>Jul. 31,
		2020</t>
        </is>
      </c>
      <c r="J61" s="4" t="inlineStr">
        <is>
          <t>Jan. 31,
		2021</t>
        </is>
      </c>
    </row>
    <row r="62">
      <c r="A62" s="4" t="inlineStr">
        <is>
          <t>Acquire minority interest percentage</t>
        </is>
      </c>
      <c r="D62" s="4" t="inlineStr">
        <is>
          <t>12.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2" customWidth="1" min="1" max="1"/>
    <col width="80" customWidth="1" min="2" max="2"/>
    <col width="80" customWidth="1" min="3" max="3"/>
    <col width="15" customWidth="1" min="4" max="4"/>
    <col width="16" customWidth="1" min="5" max="5"/>
    <col width="14" customWidth="1" min="6" max="6"/>
  </cols>
  <sheetData>
    <row r="1">
      <c r="A1" s="1" t="inlineStr">
        <is>
          <t>Related Party Promisory Notes (Details) - USD ($)</t>
        </is>
      </c>
      <c r="B1" s="2" t="inlineStr">
        <is>
          <t>1 Months Ended</t>
        </is>
      </c>
      <c r="D1" s="2" t="inlineStr">
        <is>
          <t>3 Months Ended</t>
        </is>
      </c>
      <c r="E1" s="2" t="inlineStr">
        <is>
          <t>12 Months Ended</t>
        </is>
      </c>
    </row>
    <row r="2">
      <c r="B2" s="2" t="inlineStr">
        <is>
          <t>Feb. 27, 2020</t>
        </is>
      </c>
      <c r="C2" s="2" t="inlineStr">
        <is>
          <t>May 01, 2018</t>
        </is>
      </c>
      <c r="D2" s="2" t="inlineStr">
        <is>
          <t>Oct. 31, 2020</t>
        </is>
      </c>
      <c r="E2" s="2" t="inlineStr">
        <is>
          <t>Jul. 31, 2020</t>
        </is>
      </c>
      <c r="F2" s="2" t="inlineStr">
        <is>
          <t>Nov. 17, 2020</t>
        </is>
      </c>
    </row>
    <row r="3">
      <c r="A3" s="3" t="inlineStr">
        <is>
          <t>Related Party Promisory Notes (Textual)</t>
        </is>
      </c>
    </row>
    <row r="4">
      <c r="A4" s="4" t="inlineStr">
        <is>
          <t>Promissory note</t>
        </is>
      </c>
      <c r="D4" s="6" t="n">
        <v>14993</v>
      </c>
    </row>
    <row r="5">
      <c r="A5" s="4" t="inlineStr">
        <is>
          <t>Principal outstanding</t>
        </is>
      </c>
      <c r="D5" s="5" t="n">
        <v>30000</v>
      </c>
      <c r="E5" s="6" t="n">
        <v>30000</v>
      </c>
    </row>
    <row r="6">
      <c r="A6" s="4" t="inlineStr">
        <is>
          <t>Debt conversion, description</t>
        </is>
      </c>
      <c r="B6" s="4" t="inlineStr">
        <is>
          <t>The Company entered into an unsecured promissory note for $70,000 with an effective annual interest rate of 12% and a maturity date of May 1, 2020. Subsequently, the note holder agreed to extend the maturity date until August 31, 2020. In addition, the Company agreed to pay the lender in services provided by the Company, and any unpaid principal and accrued interest will be paid in cash. During the three months ended October 31, 2020 and October 31, 2019, the Company provided VoIP Hosted and fiber services of $39,769 and $38,825, respectively. The proceeds from this note were used to extend the closing date of the Nexogy acquisition, the funds are an advance to the purchase price for the benefit of Nexogy owners, the funds were credited towards the purchase price at Closing of the Acquisition. The Company included the prepaid amounts in other current assets as of October 31, 2020. On August 3, 2020, the promissory note was paid in full. The total principal outstanding as of October 31, 2020 and July 31, 2020 were $0 and $16,298, respectively.</t>
        </is>
      </c>
    </row>
    <row r="7">
      <c r="A7" s="4" t="inlineStr">
        <is>
          <t>Unsecured promissory note</t>
        </is>
      </c>
      <c r="B7" s="6" t="n">
        <v>70000</v>
      </c>
    </row>
    <row r="8">
      <c r="A8" s="4" t="inlineStr">
        <is>
          <t>Accrued interest</t>
        </is>
      </c>
      <c r="F8" s="6" t="n">
        <v>6359</v>
      </c>
    </row>
    <row r="9">
      <c r="A9" s="4" t="inlineStr">
        <is>
          <t>Total principal outstanding</t>
        </is>
      </c>
      <c r="F9" s="6" t="n">
        <v>137641</v>
      </c>
    </row>
    <row r="10">
      <c r="A10" s="4" t="inlineStr">
        <is>
          <t>T3 Communications, Inc [Member]</t>
        </is>
      </c>
    </row>
    <row r="11">
      <c r="A11" s="3" t="inlineStr">
        <is>
          <t>Related Party Promisory Notes (Textual)</t>
        </is>
      </c>
    </row>
    <row r="12">
      <c r="A12" s="4" t="inlineStr">
        <is>
          <t>Promissory note</t>
        </is>
      </c>
      <c r="C12" s="6" t="n">
        <v>275000</v>
      </c>
    </row>
    <row r="13">
      <c r="A13" s="4" t="inlineStr">
        <is>
          <t>Interest rate</t>
        </is>
      </c>
      <c r="C13" s="4" t="inlineStr">
        <is>
          <t>8.08%</t>
        </is>
      </c>
    </row>
    <row r="14">
      <c r="A14" s="4" t="inlineStr">
        <is>
          <t>Interest and principal payment</t>
        </is>
      </c>
      <c r="C14" s="6" t="n">
        <v>6000</v>
      </c>
    </row>
    <row r="15">
      <c r="A15" s="4" t="inlineStr">
        <is>
          <t>Debt instrument, description of variable rate basis</t>
        </is>
      </c>
      <c r="C15" s="4" t="inlineStr">
        <is>
          <t>The promissory note is guaranteed to the lender by 15% of the stock owned by T3 in its Florida operations, T3 Communications, Inc., the secured interest will continue until the principal balance is paid in full.</t>
        </is>
      </c>
    </row>
    <row r="16">
      <c r="A16" s="4" t="inlineStr">
        <is>
          <t>Warrants terms</t>
        </is>
      </c>
      <c r="C16" s="4" t="inlineStr">
        <is>
          <t>3 years</t>
        </is>
      </c>
    </row>
    <row r="17">
      <c r="A17" s="4" t="inlineStr">
        <is>
          <t>Exercise price</t>
        </is>
      </c>
      <c r="C17" s="8" t="n">
        <v>0.5</v>
      </c>
    </row>
    <row r="18">
      <c r="A18" s="4" t="inlineStr">
        <is>
          <t>Interest expense</t>
        </is>
      </c>
      <c r="D18" s="5" t="n">
        <v>6300</v>
      </c>
      <c r="E18" s="5" t="n">
        <v>10386</v>
      </c>
    </row>
    <row r="19">
      <c r="A19" s="4" t="inlineStr">
        <is>
          <t>Fair market value of warrants</t>
        </is>
      </c>
      <c r="C19" s="6" t="n">
        <v>26543</v>
      </c>
    </row>
    <row r="20">
      <c r="A20" s="4" t="inlineStr">
        <is>
          <t>Purchase of warrants</t>
        </is>
      </c>
      <c r="C20" s="5" t="n">
        <v>100000</v>
      </c>
    </row>
    <row r="21">
      <c r="A21" s="4" t="inlineStr">
        <is>
          <t>Black-Scholes valuation [Member]</t>
        </is>
      </c>
    </row>
    <row r="22">
      <c r="A22" s="3" t="inlineStr">
        <is>
          <t>Related Party Promisory Notes (Textual)</t>
        </is>
      </c>
    </row>
    <row r="23">
      <c r="A23" s="4" t="inlineStr">
        <is>
          <t>Unamortized discount</t>
        </is>
      </c>
      <c r="D23" s="5" t="n">
        <v>0</v>
      </c>
      <c r="E23" s="5" t="n">
        <v>6300</v>
      </c>
    </row>
    <row r="24">
      <c r="A24" s="4" t="inlineStr">
        <is>
          <t>Principal outstanding</t>
        </is>
      </c>
      <c r="D24" s="6" t="n">
        <v>137641</v>
      </c>
      <c r="E24" s="6" t="n">
        <v>1526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vertible Notes Payable (Details) - USD ($)</t>
        </is>
      </c>
      <c r="B1" s="2" t="inlineStr">
        <is>
          <t>Oct. 31, 2020</t>
        </is>
      </c>
      <c r="C1" s="2" t="inlineStr">
        <is>
          <t>Jul. 31, 2020</t>
        </is>
      </c>
    </row>
    <row r="2">
      <c r="A2" s="4" t="inlineStr">
        <is>
          <t>Total convertible notes payables non-derivative:</t>
        </is>
      </c>
      <c r="B2" s="6" t="n">
        <v>664500</v>
      </c>
      <c r="C2" s="6" t="n">
        <v>307000</v>
      </c>
    </row>
    <row r="3">
      <c r="A3" s="4" t="inlineStr">
        <is>
          <t>Total convertible notes payable - derivative:</t>
        </is>
      </c>
      <c r="B3" s="5" t="n">
        <v>278628</v>
      </c>
      <c r="C3" s="5" t="n">
        <v>534831</v>
      </c>
    </row>
    <row r="4">
      <c r="A4" s="4" t="inlineStr">
        <is>
          <t>Total convertible notes payable derivative and non-derivative</t>
        </is>
      </c>
      <c r="B4" s="5" t="n">
        <v>943128</v>
      </c>
      <c r="C4" s="5" t="n">
        <v>841831</v>
      </c>
    </row>
    <row r="5">
      <c r="A5" s="4" t="inlineStr">
        <is>
          <t>Less: discount on convertible notes payable</t>
        </is>
      </c>
      <c r="B5" s="5" t="n">
        <v>-296309</v>
      </c>
      <c r="C5" s="5" t="n">
        <v>-294667</v>
      </c>
    </row>
    <row r="6">
      <c r="A6" s="4" t="inlineStr">
        <is>
          <t>Total convertible notes payable, net of discount</t>
        </is>
      </c>
      <c r="B6" s="5" t="n">
        <v>646819</v>
      </c>
      <c r="C6" s="5" t="n">
        <v>547164</v>
      </c>
    </row>
    <row r="7">
      <c r="A7" s="4" t="inlineStr">
        <is>
          <t>Less: current portion of convertible notes payable</t>
        </is>
      </c>
      <c r="B7" s="5" t="n">
        <v>-646819</v>
      </c>
      <c r="C7" s="5" t="n">
        <v>-547164</v>
      </c>
    </row>
    <row r="8">
      <c r="A8" s="4" t="inlineStr">
        <is>
          <t>Long-term portion of convertible notes payable</t>
        </is>
      </c>
      <c r="B8" s="4" t="inlineStr">
        <is>
          <t xml:space="preserve"> </t>
        </is>
      </c>
      <c r="C8" s="4" t="inlineStr">
        <is>
          <t xml:space="preserve"> </t>
        </is>
      </c>
    </row>
    <row r="9">
      <c r="A9" s="4" t="inlineStr">
        <is>
          <t>Convertible Notes Payable [Member]</t>
        </is>
      </c>
    </row>
    <row r="10">
      <c r="A10" s="4" t="inlineStr">
        <is>
          <t>Total convertible notes payables non-derivative:</t>
        </is>
      </c>
      <c r="B10" s="5" t="n">
        <v>32000</v>
      </c>
      <c r="C10" s="5" t="n">
        <v>32000</v>
      </c>
    </row>
    <row r="11">
      <c r="A11" s="4" t="inlineStr">
        <is>
          <t>Convertible Notes Payable One [Member]</t>
        </is>
      </c>
    </row>
    <row r="12">
      <c r="A12" s="4" t="inlineStr">
        <is>
          <t>Total convertible notes payables non-derivative:</t>
        </is>
      </c>
      <c r="B12" s="5" t="n">
        <v>275000</v>
      </c>
      <c r="C12" s="5" t="n">
        <v>275000</v>
      </c>
    </row>
    <row r="13">
      <c r="A13" s="4" t="inlineStr">
        <is>
          <t>Convertible Notes Payable Two [Member]</t>
        </is>
      </c>
    </row>
    <row r="14">
      <c r="A14" s="4" t="inlineStr">
        <is>
          <t>Total convertible notes payables non-derivative:</t>
        </is>
      </c>
      <c r="B14" s="5" t="n">
        <v>330000</v>
      </c>
      <c r="C14" s="4" t="inlineStr">
        <is>
          <t xml:space="preserve"> </t>
        </is>
      </c>
    </row>
    <row r="15">
      <c r="A15" s="4" t="inlineStr">
        <is>
          <t>Convertible Notes Payable Three [Member]</t>
        </is>
      </c>
    </row>
    <row r="16">
      <c r="A16" s="4" t="inlineStr">
        <is>
          <t>Total convertible notes payables non-derivative:</t>
        </is>
      </c>
      <c r="B16" s="5" t="n">
        <v>27500</v>
      </c>
      <c r="C16" s="4" t="inlineStr">
        <is>
          <t xml:space="preserve"> </t>
        </is>
      </c>
    </row>
    <row r="17">
      <c r="A17" s="4" t="inlineStr">
        <is>
          <t>Convertible Notes Payable Four [Member]</t>
        </is>
      </c>
    </row>
    <row r="18">
      <c r="A18" s="4" t="inlineStr">
        <is>
          <t>Total convertible notes payable - derivative:</t>
        </is>
      </c>
      <c r="B18" s="5" t="n">
        <v>13500</v>
      </c>
      <c r="C18" s="5" t="n">
        <v>93500</v>
      </c>
    </row>
    <row r="19">
      <c r="A19" s="4" t="inlineStr">
        <is>
          <t>Convertible Notes Payable Five [Member]</t>
        </is>
      </c>
    </row>
    <row r="20">
      <c r="A20" s="4" t="inlineStr">
        <is>
          <t>Total convertible notes payable - derivative:</t>
        </is>
      </c>
      <c r="B20" s="5" t="n">
        <v>163797</v>
      </c>
      <c r="C20" s="5" t="n">
        <v>340000</v>
      </c>
    </row>
    <row r="21">
      <c r="A21" s="4" t="inlineStr">
        <is>
          <t>Convertible Notes Payable Six [Member]</t>
        </is>
      </c>
    </row>
    <row r="22">
      <c r="A22" s="4" t="inlineStr">
        <is>
          <t>Total convertible notes payable - derivative:</t>
        </is>
      </c>
      <c r="B22" s="5" t="n">
        <v>33500</v>
      </c>
      <c r="C22" s="5" t="n">
        <v>33500</v>
      </c>
    </row>
    <row r="23">
      <c r="A23" s="4" t="inlineStr">
        <is>
          <t>Convertible Notes Payable Seven [Member]</t>
        </is>
      </c>
    </row>
    <row r="24">
      <c r="A24" s="4" t="inlineStr">
        <is>
          <t>Total convertible notes payable - derivative:</t>
        </is>
      </c>
      <c r="B24" s="5" t="n">
        <v>15000</v>
      </c>
      <c r="C24" s="5" t="n">
        <v>15000</v>
      </c>
    </row>
    <row r="25">
      <c r="A25" s="4" t="inlineStr">
        <is>
          <t>Convertible Notes Payable Eight [Member]</t>
        </is>
      </c>
    </row>
    <row r="26">
      <c r="A26" s="4" t="inlineStr">
        <is>
          <t>Total convertible notes payable - derivative:</t>
        </is>
      </c>
      <c r="B26" s="6" t="n">
        <v>52831</v>
      </c>
      <c r="C26" s="6" t="n">
        <v>528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vertible Notes Payable (Details 1) - USD ($)</t>
        </is>
      </c>
      <c r="B1" s="2" t="inlineStr">
        <is>
          <t>Oct. 31, 2020</t>
        </is>
      </c>
      <c r="C1" s="2" t="inlineStr">
        <is>
          <t>Jul. 31, 2020</t>
        </is>
      </c>
    </row>
    <row r="2">
      <c r="A2" s="4" t="inlineStr">
        <is>
          <t>Convertible promissory notes derivative liability</t>
        </is>
      </c>
      <c r="B2" s="6" t="n">
        <v>223437</v>
      </c>
      <c r="C2" s="6" t="n">
        <v>606123</v>
      </c>
    </row>
    <row r="3">
      <c r="A3" s="4" t="inlineStr">
        <is>
          <t>Quoted prices in active markets for identical liabilities (Level 1) [Member]</t>
        </is>
      </c>
    </row>
    <row r="4">
      <c r="A4" s="4" t="inlineStr">
        <is>
          <t>Convertible promissory notes derivative liability</t>
        </is>
      </c>
      <c r="B4" s="4" t="inlineStr">
        <is>
          <t xml:space="preserve"> </t>
        </is>
      </c>
      <c r="C4" s="4" t="inlineStr">
        <is>
          <t xml:space="preserve"> </t>
        </is>
      </c>
    </row>
    <row r="5">
      <c r="A5" s="4" t="inlineStr">
        <is>
          <t>Significant other observable inputs (Level 2) [Member]</t>
        </is>
      </c>
    </row>
    <row r="6">
      <c r="A6" s="4" t="inlineStr">
        <is>
          <t>Convertible promissory notes derivative liability</t>
        </is>
      </c>
      <c r="B6" s="4" t="inlineStr">
        <is>
          <t xml:space="preserve"> </t>
        </is>
      </c>
      <c r="C6" s="4" t="inlineStr">
        <is>
          <t xml:space="preserve"> </t>
        </is>
      </c>
    </row>
    <row r="7">
      <c r="A7" s="4" t="inlineStr">
        <is>
          <t>Significant unobservable inputs (Level 3) [Member]</t>
        </is>
      </c>
    </row>
    <row r="8">
      <c r="A8" s="4" t="inlineStr">
        <is>
          <t>Convertible promissory notes derivative liability</t>
        </is>
      </c>
      <c r="B8" s="6" t="n">
        <v>223437</v>
      </c>
      <c r="C8" s="6" t="n">
        <v>6061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15" customWidth="1" min="2" max="2"/>
  </cols>
  <sheetData>
    <row r="1">
      <c r="A1" s="1" t="inlineStr">
        <is>
          <t>Convertible Notes Payable (Details 2)</t>
        </is>
      </c>
      <c r="B1" s="2" t="inlineStr">
        <is>
          <t>3 Months Ended</t>
        </is>
      </c>
    </row>
    <row r="2">
      <c r="B2" s="2" t="inlineStr">
        <is>
          <t>Oct. 31, 2020</t>
        </is>
      </c>
    </row>
    <row r="3">
      <c r="A3" s="4" t="inlineStr">
        <is>
          <t>Expected dividend yield</t>
        </is>
      </c>
      <c r="B3" s="4" t="inlineStr">
        <is>
          <t>0.00%</t>
        </is>
      </c>
    </row>
    <row r="4">
      <c r="A4" s="4" t="inlineStr">
        <is>
          <t>Minimum [Member]</t>
        </is>
      </c>
    </row>
    <row r="5">
      <c r="A5" s="4" t="inlineStr">
        <is>
          <t>Expected stock price volatility</t>
        </is>
      </c>
      <c r="B5" s="4" t="inlineStr">
        <is>
          <t>83.28%</t>
        </is>
      </c>
    </row>
    <row r="6">
      <c r="A6" s="4" t="inlineStr">
        <is>
          <t>Risk-free interest rate</t>
        </is>
      </c>
      <c r="B6" s="4" t="inlineStr">
        <is>
          <t>0.09%</t>
        </is>
      </c>
    </row>
    <row r="7">
      <c r="A7" s="4" t="inlineStr">
        <is>
          <t>Expected term</t>
        </is>
      </c>
      <c r="B7" s="4" t="inlineStr">
        <is>
          <t>4 days</t>
        </is>
      </c>
    </row>
    <row r="8">
      <c r="A8" s="4" t="inlineStr">
        <is>
          <t>Maximum [Member]</t>
        </is>
      </c>
    </row>
    <row r="9">
      <c r="A9" s="4" t="inlineStr">
        <is>
          <t>Expected stock price volatility</t>
        </is>
      </c>
      <c r="B9" s="4" t="inlineStr">
        <is>
          <t>210.85%</t>
        </is>
      </c>
    </row>
    <row r="10">
      <c r="A10" s="4" t="inlineStr">
        <is>
          <t>Risk-free interest rate</t>
        </is>
      </c>
      <c r="B10" s="4" t="inlineStr">
        <is>
          <t>2.67%</t>
        </is>
      </c>
    </row>
    <row r="11">
      <c r="A11" s="4" t="inlineStr">
        <is>
          <t>Expected term</t>
        </is>
      </c>
      <c r="B11"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Oct. 31, 2020</t>
        </is>
      </c>
      <c r="C2" s="2" t="inlineStr">
        <is>
          <t>Oct. 31, 2019</t>
        </is>
      </c>
    </row>
    <row r="3">
      <c r="A3" s="3" t="inlineStr">
        <is>
          <t>OPERATING REVENUES:</t>
        </is>
      </c>
    </row>
    <row r="4">
      <c r="A4" s="4" t="inlineStr">
        <is>
          <t>Cloud software and service revenue</t>
        </is>
      </c>
      <c r="B4" s="6" t="n">
        <v>1552</v>
      </c>
      <c r="C4" s="6" t="n">
        <v>1589</v>
      </c>
    </row>
    <row r="5">
      <c r="A5" s="4" t="inlineStr">
        <is>
          <t>Total operating revenues</t>
        </is>
      </c>
      <c r="B5" s="5" t="n">
        <v>1552</v>
      </c>
      <c r="C5" s="5" t="n">
        <v>1589</v>
      </c>
    </row>
    <row r="6">
      <c r="A6" s="3" t="inlineStr">
        <is>
          <t>OPERATING EXPENSES:</t>
        </is>
      </c>
    </row>
    <row r="7">
      <c r="A7" s="4" t="inlineStr">
        <is>
          <t>Cost of services (exclusive of depreciation and amortization)</t>
        </is>
      </c>
      <c r="B7" s="5" t="n">
        <v>748</v>
      </c>
      <c r="C7" s="5" t="n">
        <v>803</v>
      </c>
    </row>
    <row r="8">
      <c r="A8" s="4" t="inlineStr">
        <is>
          <t>Selling, general and administrative expense</t>
        </is>
      </c>
      <c r="B8" s="5" t="n">
        <v>1011</v>
      </c>
      <c r="C8" s="5" t="n">
        <v>1192</v>
      </c>
    </row>
    <row r="9">
      <c r="A9" s="4" t="inlineStr">
        <is>
          <t>Legal and professional fees</t>
        </is>
      </c>
      <c r="B9" s="5" t="n">
        <v>258</v>
      </c>
      <c r="C9" s="5" t="n">
        <v>102</v>
      </c>
    </row>
    <row r="10">
      <c r="A10" s="4" t="inlineStr">
        <is>
          <t>Depreciation and amortization expense</t>
        </is>
      </c>
      <c r="B10" s="5" t="n">
        <v>161</v>
      </c>
      <c r="C10" s="5" t="n">
        <v>163</v>
      </c>
    </row>
    <row r="11">
      <c r="A11" s="4" t="inlineStr">
        <is>
          <t>Total operating expenses</t>
        </is>
      </c>
      <c r="B11" s="5" t="n">
        <v>2178</v>
      </c>
      <c r="C11" s="5" t="n">
        <v>2260</v>
      </c>
    </row>
    <row r="12">
      <c r="A12" s="4" t="inlineStr">
        <is>
          <t>OPERATING LOSS</t>
        </is>
      </c>
      <c r="B12" s="5" t="n">
        <v>-626</v>
      </c>
      <c r="C12" s="5" t="n">
        <v>-671</v>
      </c>
    </row>
    <row r="13">
      <c r="A13" s="3" t="inlineStr">
        <is>
          <t>OTHER INCOME (EXPENSE):</t>
        </is>
      </c>
    </row>
    <row r="14">
      <c r="A14" s="4" t="inlineStr">
        <is>
          <t>Gain (loss) on derivative instruments</t>
        </is>
      </c>
      <c r="B14" s="5" t="n">
        <v>178</v>
      </c>
      <c r="C14" s="5" t="n">
        <v>-465</v>
      </c>
    </row>
    <row r="15">
      <c r="A15" s="4" t="inlineStr">
        <is>
          <t>Income tax benefit (expense)</t>
        </is>
      </c>
      <c r="B15" s="5" t="n">
        <v>-8</v>
      </c>
      <c r="C15" s="5" t="n">
        <v>39</v>
      </c>
    </row>
    <row r="16">
      <c r="A16" s="4" t="inlineStr">
        <is>
          <t>Interest expense</t>
        </is>
      </c>
      <c r="B16" s="5" t="n">
        <v>-300</v>
      </c>
      <c r="C16" s="5" t="n">
        <v>-424</v>
      </c>
    </row>
    <row r="17">
      <c r="A17" s="4" t="inlineStr">
        <is>
          <t>Total other income (expense)</t>
        </is>
      </c>
      <c r="B17" s="5" t="n">
        <v>-130</v>
      </c>
      <c r="C17" s="5" t="n">
        <v>-850</v>
      </c>
    </row>
    <row r="18">
      <c r="A18" s="4" t="inlineStr">
        <is>
          <t>NET LOSS INCLUDING NONCONTROLLING INTEREST</t>
        </is>
      </c>
      <c r="B18" s="5" t="n">
        <v>-756</v>
      </c>
      <c r="C18" s="5" t="n">
        <v>-1521</v>
      </c>
    </row>
    <row r="19">
      <c r="A19" s="4" t="inlineStr">
        <is>
          <t>Less: Net loss attributable to the noncontrolling interests</t>
        </is>
      </c>
      <c r="B19" s="5" t="n">
        <v>35</v>
      </c>
      <c r="C19" s="5" t="n">
        <v>13</v>
      </c>
    </row>
    <row r="20">
      <c r="A20" s="4" t="inlineStr">
        <is>
          <t>NET LOSS ATTRIBUTABLE TO DIGERATI'S SHAREHOLDERS</t>
        </is>
      </c>
      <c r="B20" s="5" t="n">
        <v>-721</v>
      </c>
      <c r="C20" s="5" t="n">
        <v>-1508</v>
      </c>
    </row>
    <row r="21">
      <c r="A21" s="4" t="inlineStr">
        <is>
          <t>Deemed dividend on Series A Convertible preferred stock</t>
        </is>
      </c>
      <c r="B21" s="5" t="n">
        <v>-5</v>
      </c>
      <c r="C21" s="4" t="inlineStr">
        <is>
          <t xml:space="preserve"> </t>
        </is>
      </c>
    </row>
    <row r="22">
      <c r="A22" s="4" t="inlineStr">
        <is>
          <t>NET LOSS ATTRIBUTABLE TO DIGERATI'S COMMON SHAREHOLDERS</t>
        </is>
      </c>
      <c r="B22" s="6" t="n">
        <v>-726</v>
      </c>
      <c r="C22" s="6" t="n">
        <v>-1508</v>
      </c>
    </row>
    <row r="23">
      <c r="A23" s="4" t="inlineStr">
        <is>
          <t>LOSS PER COMMON SHARE - BASIC</t>
        </is>
      </c>
      <c r="B23" s="8" t="n">
        <v>-0.01</v>
      </c>
      <c r="C23" s="8" t="n">
        <v>-0.06</v>
      </c>
    </row>
    <row r="24">
      <c r="A24" s="4" t="inlineStr">
        <is>
          <t>LOSS PER COMMON SHARE - DILUTED</t>
        </is>
      </c>
      <c r="B24" s="8" t="n">
        <v>-0.01</v>
      </c>
      <c r="C24" s="8" t="n">
        <v>-0.06</v>
      </c>
    </row>
    <row r="25">
      <c r="A25" s="4" t="inlineStr">
        <is>
          <t>WEIGHTED AVERAGE COMMON SHARES OUTSTANDING - BASIC</t>
        </is>
      </c>
      <c r="B25" s="5" t="n">
        <v>119914246</v>
      </c>
      <c r="C25" s="5" t="n">
        <v>25061210</v>
      </c>
    </row>
    <row r="26">
      <c r="A26" s="4" t="inlineStr">
        <is>
          <t>WEIGHTED AVERAGE COMMON SHARES OUTSTANDING - DILUTED</t>
        </is>
      </c>
      <c r="B26" s="5" t="n">
        <v>119914246</v>
      </c>
      <c r="C26" s="5" t="n">
        <v>250612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Details 3)</t>
        </is>
      </c>
      <c r="B1" s="2" t="inlineStr">
        <is>
          <t>3 Months Ended</t>
        </is>
      </c>
    </row>
    <row r="2">
      <c r="B2" s="2" t="inlineStr">
        <is>
          <t>Oct. 31, 2020USD ($)</t>
        </is>
      </c>
    </row>
    <row r="3">
      <c r="A3" s="4" t="inlineStr">
        <is>
          <t>Beginning Balance</t>
        </is>
      </c>
      <c r="B3" s="6" t="n">
        <v>606123</v>
      </c>
    </row>
    <row r="4">
      <c r="A4" s="4" t="inlineStr">
        <is>
          <t>Ending Balance</t>
        </is>
      </c>
      <c r="B4" s="5" t="n">
        <v>223437</v>
      </c>
    </row>
    <row r="5">
      <c r="A5" s="4" t="inlineStr">
        <is>
          <t>Level 3 inputs [Member]</t>
        </is>
      </c>
    </row>
    <row r="6">
      <c r="A6" s="4" t="inlineStr">
        <is>
          <t>Beginning Balance</t>
        </is>
      </c>
      <c r="B6" s="5" t="n">
        <v>606123</v>
      </c>
    </row>
    <row r="7">
      <c r="A7" s="4" t="inlineStr">
        <is>
          <t>Derivative from new convertible promissory notes recorded as debt discount</t>
        </is>
      </c>
      <c r="B7" s="4" t="inlineStr">
        <is>
          <t xml:space="preserve"> </t>
        </is>
      </c>
    </row>
    <row r="8">
      <c r="A8" s="4" t="inlineStr">
        <is>
          <t>Derivative liability resolved to additional paid in capital due to debt conversion</t>
        </is>
      </c>
      <c r="B8" s="5" t="n">
        <v>-204637</v>
      </c>
    </row>
    <row r="9">
      <c r="A9" s="4" t="inlineStr">
        <is>
          <t>Derivative gain</t>
        </is>
      </c>
      <c r="B9" s="5" t="n">
        <v>-178049</v>
      </c>
    </row>
    <row r="10">
      <c r="A10" s="4" t="inlineStr">
        <is>
          <t>Ending Balance</t>
        </is>
      </c>
      <c r="B10" s="6" t="n">
        <v>2234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80" customWidth="1" min="2" max="2"/>
    <col width="16" customWidth="1" min="3" max="3"/>
  </cols>
  <sheetData>
    <row r="1">
      <c r="A1" s="1" t="inlineStr">
        <is>
          <t>Convertible Notes Payable (Details Textual) - USD ($)</t>
        </is>
      </c>
      <c r="B1" s="2" t="inlineStr">
        <is>
          <t>3 Months Ended</t>
        </is>
      </c>
      <c r="C1" s="2" t="inlineStr">
        <is>
          <t>12 Months Ended</t>
        </is>
      </c>
    </row>
    <row r="2">
      <c r="B2" s="2" t="inlineStr">
        <is>
          <t>Oct. 31, 2020</t>
        </is>
      </c>
      <c r="C2" s="2" t="inlineStr">
        <is>
          <t>Jul. 31, 2020</t>
        </is>
      </c>
    </row>
    <row r="3">
      <c r="A3" s="3" t="inlineStr">
        <is>
          <t>Convertible Notes Payable (Textual)</t>
        </is>
      </c>
    </row>
    <row r="4">
      <c r="A4" s="4" t="inlineStr">
        <is>
          <t>Variable conversion price, description</t>
        </is>
      </c>
      <c r="B4" s="4" t="inlineStr">
        <is>
          <t>(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s.at a discount of 35% to the average of the three lowest trading closing prices of the stock for ten days prior to conversion.</t>
        </is>
      </c>
    </row>
    <row r="5">
      <c r="A5" s="4" t="inlineStr">
        <is>
          <t>Unamortized discount</t>
        </is>
      </c>
      <c r="B5" s="6" t="n">
        <v>296309</v>
      </c>
      <c r="C5" s="6" t="n">
        <v>294667</v>
      </c>
    </row>
    <row r="6">
      <c r="A6" s="4" t="inlineStr">
        <is>
          <t>Principal balance outstanding</t>
        </is>
      </c>
      <c r="B6" s="5" t="n">
        <v>943128</v>
      </c>
      <c r="C6" s="5" t="n">
        <v>841831</v>
      </c>
    </row>
    <row r="7">
      <c r="A7" s="4" t="inlineStr">
        <is>
          <t>Amortized of debt discount as interest expense</t>
        </is>
      </c>
      <c r="B7" s="5" t="n">
        <v>188692</v>
      </c>
      <c r="C7" s="5" t="n">
        <v>1228000</v>
      </c>
    </row>
    <row r="8">
      <c r="A8" s="4" t="inlineStr">
        <is>
          <t>Derivative liabilities</t>
        </is>
      </c>
      <c r="B8" s="6" t="n">
        <v>223437</v>
      </c>
      <c r="C8" s="6" t="n">
        <v>606123</v>
      </c>
    </row>
    <row r="9">
      <c r="A9" s="4" t="inlineStr">
        <is>
          <t>Additional conversion price, description</t>
        </is>
      </c>
      <c r="B9" s="4" t="inlineStr">
        <is>
          <t>(1) $0.05 (five) cents provided however that in the event the Borrower fails to complete the acquisition of Nexogy, Inc. by February 11, 2021, the Conversion Price shall equal (2)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eighty-five percent (85%) multiplied by the Market Price (as defined herein) (representing a discount rate of fifteen percent (15%)). "Market Price" means the lowest Trading Price for the Common Stock during the ten (10) Trading Day period ending on the latest complete Trading Day prior to the Conversion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75" customWidth="1" min="1" max="1"/>
    <col width="16" customWidth="1" min="2" max="2"/>
    <col width="16" customWidth="1" min="3" max="3"/>
    <col width="80" customWidth="1" min="4" max="4"/>
    <col width="16" customWidth="1" min="5" max="5"/>
    <col width="16" customWidth="1" min="6" max="6"/>
    <col width="16" customWidth="1" min="7" max="7"/>
    <col width="80" customWidth="1" min="8" max="8"/>
    <col width="16" customWidth="1" min="9" max="9"/>
    <col width="80" customWidth="1" min="10" max="10"/>
    <col width="16" customWidth="1" min="11" max="11"/>
    <col width="15" customWidth="1" min="12" max="12"/>
    <col width="14" customWidth="1" min="13" max="13"/>
    <col width="14" customWidth="1" min="14" max="14"/>
    <col width="14" customWidth="1" min="15" max="15"/>
    <col width="14" customWidth="1" min="16" max="16"/>
  </cols>
  <sheetData>
    <row r="1">
      <c r="A1" s="1" t="inlineStr">
        <is>
          <t>Convertible Notes Payable (Details Textual 1) - USD ($)</t>
        </is>
      </c>
      <c r="B1" s="2" t="inlineStr">
        <is>
          <t>Oct. 15, 2020</t>
        </is>
      </c>
      <c r="C1" s="2" t="inlineStr">
        <is>
          <t>Oct. 13, 2020</t>
        </is>
      </c>
      <c r="D1" s="2" t="inlineStr">
        <is>
          <t>Aug. 10, 2020</t>
        </is>
      </c>
      <c r="E1" s="2" t="inlineStr">
        <is>
          <t>Feb. 13, 2020</t>
        </is>
      </c>
      <c r="F1" s="2" t="inlineStr">
        <is>
          <t>Jan. 10, 2020</t>
        </is>
      </c>
      <c r="G1" s="2" t="inlineStr">
        <is>
          <t>Jul. 28, 2020</t>
        </is>
      </c>
      <c r="H1" s="2" t="inlineStr">
        <is>
          <t>Jul. 27, 2020</t>
        </is>
      </c>
      <c r="I1" s="2" t="inlineStr">
        <is>
          <t>Apr. 28, 2020</t>
        </is>
      </c>
      <c r="J1" s="2" t="inlineStr">
        <is>
          <t>Feb. 27, 2020</t>
        </is>
      </c>
      <c r="K1" s="2" t="inlineStr">
        <is>
          <t>Jan. 22, 2020</t>
        </is>
      </c>
      <c r="L1" s="2" t="inlineStr">
        <is>
          <t>Aug. 30, 2019</t>
        </is>
      </c>
      <c r="M1" s="2" t="inlineStr">
        <is>
          <t>Oct. 31, 2020</t>
        </is>
      </c>
      <c r="N1" s="2" t="inlineStr">
        <is>
          <t>Jul. 31, 2020</t>
        </is>
      </c>
      <c r="O1" s="2" t="inlineStr">
        <is>
          <t>Oct. 18, 2019</t>
        </is>
      </c>
      <c r="P1" s="2" t="inlineStr">
        <is>
          <t>Jul. 11, 2019</t>
        </is>
      </c>
    </row>
    <row r="2">
      <c r="A2" s="4" t="inlineStr">
        <is>
          <t>Debt conversion, description</t>
        </is>
      </c>
      <c r="J2" s="4" t="inlineStr">
        <is>
          <t>The Company entered into an unsecured promissory note for $70,000 with an effective annual interest rate of 12% and a maturity date of May 1, 2020. Subsequently, the note holder agreed to extend the maturity date until August 31, 2020. In addition, the Company agreed to pay the lender in services provided by the Company, and any unpaid principal and accrued interest will be paid in cash. During the three months ended October 31, 2020 and October 31, 2019, the Company provided VoIP Hosted and fiber services of $39,769 and $38,825, respectively. The proceeds from this note were used to extend the closing date of the Nexogy acquisition, the funds are an advance to the purchase price for the benefit of Nexogy owners, the funds were credited towards the purchase price at Closing of the Acquisition. The Company included the prepaid amounts in other current assets as of October 31, 2020. On August 3, 2020, the promissory note was paid in full. The total principal outstanding as of October 31, 2020 and July 31, 2020 were $0 and $16,298, respectively.</t>
        </is>
      </c>
    </row>
    <row r="3">
      <c r="A3" s="4" t="inlineStr">
        <is>
          <t>Derivative liabilities</t>
        </is>
      </c>
      <c r="M3" s="6" t="n">
        <v>223437</v>
      </c>
      <c r="N3" s="6" t="n">
        <v>606123</v>
      </c>
    </row>
    <row r="4">
      <c r="A4" s="4" t="inlineStr">
        <is>
          <t>Convertible Notes Payable Seven [Member]</t>
        </is>
      </c>
    </row>
    <row r="5">
      <c r="A5" s="4" t="inlineStr">
        <is>
          <t>Unamortized discount</t>
        </is>
      </c>
      <c r="M5" s="5" t="n">
        <v>36886</v>
      </c>
      <c r="N5" s="5" t="n">
        <v>49180</v>
      </c>
    </row>
    <row r="6">
      <c r="A6" s="4" t="inlineStr">
        <is>
          <t>Total principal balance outstanding</t>
        </is>
      </c>
      <c r="M6" s="5" t="n">
        <v>52831</v>
      </c>
      <c r="N6" s="5" t="n">
        <v>52831</v>
      </c>
    </row>
    <row r="7">
      <c r="A7" s="4" t="inlineStr">
        <is>
          <t>Convertible Notes payable [Member]</t>
        </is>
      </c>
    </row>
    <row r="8">
      <c r="A8" s="4" t="inlineStr">
        <is>
          <t>Convertible notes payable issued</t>
        </is>
      </c>
      <c r="B8" s="6" t="n">
        <v>27500</v>
      </c>
      <c r="C8" s="6" t="n">
        <v>330000</v>
      </c>
      <c r="G8" s="6" t="n">
        <v>52831</v>
      </c>
      <c r="H8" s="6" t="n">
        <v>275000</v>
      </c>
      <c r="L8" s="6" t="n">
        <v>93500</v>
      </c>
    </row>
    <row r="9">
      <c r="A9" s="4" t="inlineStr">
        <is>
          <t>Principal amount</t>
        </is>
      </c>
      <c r="E9" s="6" t="n">
        <v>33500</v>
      </c>
      <c r="F9" s="6" t="n">
        <v>210000</v>
      </c>
      <c r="G9" s="6" t="n">
        <v>35750</v>
      </c>
      <c r="I9" s="6" t="n">
        <v>15000</v>
      </c>
      <c r="K9" s="6" t="n">
        <v>180000</v>
      </c>
      <c r="O9" s="6" t="n">
        <v>35750</v>
      </c>
      <c r="P9" s="6" t="n">
        <v>145297</v>
      </c>
    </row>
    <row r="10">
      <c r="A10" s="4" t="inlineStr">
        <is>
          <t>Interest rate</t>
        </is>
      </c>
      <c r="B10" s="4" t="inlineStr">
        <is>
          <t>8.00%</t>
        </is>
      </c>
      <c r="C10" s="4" t="inlineStr">
        <is>
          <t>8.00%</t>
        </is>
      </c>
      <c r="E10" s="4" t="inlineStr">
        <is>
          <t>10.00%</t>
        </is>
      </c>
      <c r="F10" s="4" t="inlineStr">
        <is>
          <t>3.00%</t>
        </is>
      </c>
      <c r="G10" s="4" t="inlineStr">
        <is>
          <t>10.00%</t>
        </is>
      </c>
      <c r="H10" s="4" t="inlineStr">
        <is>
          <t>8.00%</t>
        </is>
      </c>
      <c r="I10" s="4" t="inlineStr">
        <is>
          <t>10.00%</t>
        </is>
      </c>
      <c r="K10" s="4" t="inlineStr">
        <is>
          <t>3.00%</t>
        </is>
      </c>
      <c r="L10" s="4" t="inlineStr">
        <is>
          <t>10.00%</t>
        </is>
      </c>
    </row>
    <row r="11">
      <c r="A11" s="4" t="inlineStr">
        <is>
          <t>Maturity date</t>
        </is>
      </c>
      <c r="B11" s="4" t="inlineStr">
        <is>
          <t>Oct. 15,
		2021</t>
        </is>
      </c>
      <c r="C11" s="4" t="inlineStr">
        <is>
          <t>Oct. 13,
		2021</t>
        </is>
      </c>
      <c r="E11" s="4" t="inlineStr">
        <is>
          <t>Feb. 13,
		2021</t>
        </is>
      </c>
      <c r="F11" s="4" t="inlineStr">
        <is>
          <t>Jan. 10,
		2021</t>
        </is>
      </c>
      <c r="G11" s="4" t="inlineStr">
        <is>
          <t>Jul. 28,
		2021</t>
        </is>
      </c>
      <c r="H11" s="4" t="inlineStr">
        <is>
          <t>Mar. 27,
		2021</t>
        </is>
      </c>
      <c r="I11" s="4" t="inlineStr">
        <is>
          <t>Apr. 28,
		2021</t>
        </is>
      </c>
      <c r="K11" s="4" t="inlineStr">
        <is>
          <t>Jan. 22,
		2021</t>
        </is>
      </c>
      <c r="L11" s="4" t="inlineStr">
        <is>
          <t>May 30,
		2020</t>
        </is>
      </c>
    </row>
    <row r="12">
      <c r="A12" s="4" t="inlineStr">
        <is>
          <t>Payment of transaction related expenses and closing fees</t>
        </is>
      </c>
      <c r="B12" s="6" t="n">
        <v>2500</v>
      </c>
      <c r="C12" s="6" t="n">
        <v>32000</v>
      </c>
    </row>
    <row r="13">
      <c r="A13" s="4" t="inlineStr">
        <is>
          <t>Discount Note and amortized over the term value</t>
        </is>
      </c>
      <c r="B13" s="5" t="n">
        <v>6075</v>
      </c>
      <c r="C13" s="6" t="n">
        <v>107255</v>
      </c>
    </row>
    <row r="14">
      <c r="A14" s="4" t="inlineStr">
        <is>
          <t>Unamortized discount</t>
        </is>
      </c>
      <c r="M14" s="5" t="n">
        <v>29141</v>
      </c>
      <c r="N14" s="5" t="n">
        <v>46626</v>
      </c>
    </row>
    <row r="15">
      <c r="A15" s="4" t="inlineStr">
        <is>
          <t>Issuance of common stock</t>
        </is>
      </c>
      <c r="C15" s="5" t="n">
        <v>1000000</v>
      </c>
    </row>
    <row r="16">
      <c r="A16" s="4" t="inlineStr">
        <is>
          <t>Amortized debt discount</t>
        </is>
      </c>
      <c r="C16" s="6" t="n">
        <v>32000</v>
      </c>
      <c r="M16" s="5" t="n">
        <v>17485</v>
      </c>
    </row>
    <row r="17">
      <c r="A17" s="4" t="inlineStr">
        <is>
          <t>Debt conversion, description</t>
        </is>
      </c>
      <c r="D17" s="4" t="inlineStr">
        <is>
          <t>The noteholder agreed to extend the maturity date until October 31, 2020 and subsequentially extended until January 31, 2021.</t>
        </is>
      </c>
      <c r="H17" s="4" t="inlineStr">
        <is>
          <t>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25% discount to up-listing price or offering/underwriting price concurrent with the Company listing on Nasdaq or NYSE American., subject to adjustment as provided in this Note. If an Event of Default occurs, the Conversion Price shall be the lesser of (a). $0.05 (five) cents or (b). 75% of the lowest traded price in the prior fifteen trading days immediately preceding the Notice of Conversion.</t>
        </is>
      </c>
    </row>
    <row r="18">
      <c r="A18" s="4" t="inlineStr">
        <is>
          <t>Principal balance outstanding</t>
        </is>
      </c>
      <c r="M18" s="5" t="n">
        <v>75000</v>
      </c>
    </row>
    <row r="19">
      <c r="A19" s="4" t="inlineStr">
        <is>
          <t>Total principal balance outstanding</t>
        </is>
      </c>
      <c r="M19" s="6" t="n">
        <v>275000</v>
      </c>
      <c r="N19" s="5" t="n">
        <v>275000</v>
      </c>
    </row>
    <row r="20">
      <c r="A20" s="4" t="inlineStr">
        <is>
          <t>Net proceeds</t>
        </is>
      </c>
      <c r="B20" s="6" t="n">
        <v>25000</v>
      </c>
      <c r="C20" s="6" t="n">
        <v>298000</v>
      </c>
    </row>
    <row r="21">
      <c r="A21" s="4" t="inlineStr">
        <is>
          <t>Common stock for conversion</t>
        </is>
      </c>
      <c r="M21" s="5" t="n">
        <v>5000000</v>
      </c>
    </row>
    <row r="22">
      <c r="A22" s="4" t="inlineStr">
        <is>
          <t>Accrued interest</t>
        </is>
      </c>
      <c r="F22" s="6" t="n">
        <v>28953</v>
      </c>
      <c r="M22" s="6" t="n">
        <v>1500</v>
      </c>
    </row>
    <row r="23">
      <c r="A23" s="4" t="inlineStr">
        <is>
          <t>Paid of outstanding principal amount</t>
        </is>
      </c>
      <c r="M23" s="5" t="n">
        <v>101203</v>
      </c>
    </row>
    <row r="24">
      <c r="A24" s="4" t="inlineStr">
        <is>
          <t>Accrued interest and fees</t>
        </is>
      </c>
      <c r="G24" s="6" t="n">
        <v>17081</v>
      </c>
      <c r="M24" s="5" t="n">
        <v>37797</v>
      </c>
    </row>
    <row r="25">
      <c r="A25" s="4" t="inlineStr">
        <is>
          <t>Convertible Notes payable [Member] | Jefferson Street Capital LLC [Member]</t>
        </is>
      </c>
    </row>
    <row r="26">
      <c r="A26" s="4" t="inlineStr">
        <is>
          <t>Principal amount</t>
        </is>
      </c>
      <c r="K26" s="6" t="n">
        <v>146625</v>
      </c>
    </row>
    <row r="27">
      <c r="A27" s="4" t="inlineStr">
        <is>
          <t>Accrued interest</t>
        </is>
      </c>
      <c r="P27" s="5" t="n">
        <v>33375</v>
      </c>
    </row>
    <row r="28">
      <c r="A28" s="4" t="inlineStr">
        <is>
          <t>Convertible Notes payable [Member] | BHP Capital NY Inc [Member]</t>
        </is>
      </c>
    </row>
    <row r="29">
      <c r="A29" s="4" t="inlineStr">
        <is>
          <t>Principal amount</t>
        </is>
      </c>
      <c r="K29" s="5" t="n">
        <v>146625</v>
      </c>
    </row>
    <row r="30">
      <c r="A30" s="4" t="inlineStr">
        <is>
          <t>Accrued interest</t>
        </is>
      </c>
      <c r="P30" s="6" t="n">
        <v>33375</v>
      </c>
    </row>
    <row r="31">
      <c r="A31" s="4" t="inlineStr">
        <is>
          <t>Convertible Notes Payable Six [Member]</t>
        </is>
      </c>
    </row>
    <row r="32">
      <c r="A32" s="4" t="inlineStr">
        <is>
          <t>Unamortized discount</t>
        </is>
      </c>
      <c r="M32" s="5" t="n">
        <v>7500</v>
      </c>
      <c r="N32" s="5" t="n">
        <v>11250</v>
      </c>
    </row>
    <row r="33">
      <c r="A33" s="4" t="inlineStr">
        <is>
          <t>Amortized debt discount</t>
        </is>
      </c>
      <c r="M33" s="5" t="n">
        <v>3750</v>
      </c>
      <c r="N33" s="5" t="n">
        <v>3750</v>
      </c>
    </row>
    <row r="34">
      <c r="A34" s="4" t="inlineStr">
        <is>
          <t>Total principal balance outstanding</t>
        </is>
      </c>
      <c r="M34" s="5" t="n">
        <v>15000</v>
      </c>
      <c r="N34" s="5" t="n">
        <v>15000</v>
      </c>
    </row>
    <row r="35">
      <c r="A35" s="4" t="inlineStr">
        <is>
          <t>Convertible Notes Payable Five [Member]</t>
        </is>
      </c>
    </row>
    <row r="36">
      <c r="A36" s="4" t="inlineStr">
        <is>
          <t>Unamortized discount</t>
        </is>
      </c>
      <c r="M36" s="5" t="n">
        <v>7500</v>
      </c>
      <c r="N36" s="5" t="n">
        <v>15000</v>
      </c>
    </row>
    <row r="37">
      <c r="A37" s="4" t="inlineStr">
        <is>
          <t>Amortized debt discount</t>
        </is>
      </c>
      <c r="M37" s="5" t="n">
        <v>7500</v>
      </c>
      <c r="N37" s="5" t="n">
        <v>18500</v>
      </c>
    </row>
    <row r="38">
      <c r="A38" s="4" t="inlineStr">
        <is>
          <t>Total principal balance outstanding</t>
        </is>
      </c>
      <c r="M38" s="5" t="n">
        <v>33500</v>
      </c>
      <c r="N38" s="5" t="n">
        <v>33500</v>
      </c>
    </row>
    <row r="39">
      <c r="A39" s="4" t="inlineStr">
        <is>
          <t>Convertible Promissory Notes Four[Member]</t>
        </is>
      </c>
    </row>
    <row r="40">
      <c r="A40" s="4" t="inlineStr">
        <is>
          <t>Unamortized discount</t>
        </is>
      </c>
      <c r="M40" s="5" t="n">
        <v>48809</v>
      </c>
      <c r="N40" s="5" t="n">
        <v>172611</v>
      </c>
    </row>
    <row r="41">
      <c r="A41" s="4" t="inlineStr">
        <is>
          <t>Amortized debt discount</t>
        </is>
      </c>
      <c r="M41" s="5" t="n">
        <v>131802</v>
      </c>
      <c r="N41" s="5" t="n">
        <v>397389</v>
      </c>
    </row>
    <row r="42">
      <c r="A42" s="4" t="inlineStr">
        <is>
          <t>Total principal balance outstanding</t>
        </is>
      </c>
      <c r="M42" s="5" t="n">
        <v>163797</v>
      </c>
      <c r="N42" s="5" t="n">
        <v>340000</v>
      </c>
    </row>
    <row r="43">
      <c r="A43" s="4" t="inlineStr">
        <is>
          <t>Convertible Notes payable One [Member]</t>
        </is>
      </c>
    </row>
    <row r="44">
      <c r="A44" s="4" t="inlineStr">
        <is>
          <t>Principal amount</t>
        </is>
      </c>
      <c r="K44" s="6" t="n">
        <v>180000</v>
      </c>
    </row>
    <row r="45">
      <c r="A45" s="4" t="inlineStr">
        <is>
          <t>Interest rate</t>
        </is>
      </c>
      <c r="K45" s="4" t="inlineStr">
        <is>
          <t>3.00%</t>
        </is>
      </c>
    </row>
    <row r="46">
      <c r="A46" s="4" t="inlineStr">
        <is>
          <t>Maturity date</t>
        </is>
      </c>
      <c r="K46" s="4" t="inlineStr">
        <is>
          <t>Jan. 22,
		2021</t>
        </is>
      </c>
    </row>
    <row r="47">
      <c r="A47" s="4" t="inlineStr">
        <is>
          <t>Unamortized discount</t>
        </is>
      </c>
      <c r="M47" s="5" t="n">
        <v>168903</v>
      </c>
    </row>
    <row r="48">
      <c r="A48" s="4" t="inlineStr">
        <is>
          <t>Amortized debt discount</t>
        </is>
      </c>
      <c r="M48" s="5" t="n">
        <v>15355</v>
      </c>
    </row>
    <row r="49">
      <c r="A49" s="4" t="inlineStr">
        <is>
          <t>Convertible Notes payable Three [Member]</t>
        </is>
      </c>
    </row>
    <row r="50">
      <c r="A50" s="4" t="inlineStr">
        <is>
          <t>Unamortized discount</t>
        </is>
      </c>
      <c r="M50" s="5" t="n">
        <v>0</v>
      </c>
      <c r="N50" s="5" t="n">
        <v>0</v>
      </c>
    </row>
    <row r="51">
      <c r="A51" s="4" t="inlineStr">
        <is>
          <t>Amortized debt discount</t>
        </is>
      </c>
      <c r="M51" s="5" t="n">
        <v>0</v>
      </c>
      <c r="N51" s="5" t="n">
        <v>93500</v>
      </c>
    </row>
    <row r="52">
      <c r="A52" s="4" t="inlineStr">
        <is>
          <t>Principal balance outstanding</t>
        </is>
      </c>
      <c r="M52" s="5" t="n">
        <v>80000</v>
      </c>
    </row>
    <row r="53">
      <c r="A53" s="4" t="inlineStr">
        <is>
          <t>Total principal balance outstanding</t>
        </is>
      </c>
      <c r="M53" s="6" t="n">
        <v>13500</v>
      </c>
      <c r="N53" s="5" t="n">
        <v>93500</v>
      </c>
    </row>
    <row r="54">
      <c r="A54" s="4" t="inlineStr">
        <is>
          <t>Common stock for conversion</t>
        </is>
      </c>
      <c r="M54" s="5" t="n">
        <v>5000000</v>
      </c>
    </row>
    <row r="55">
      <c r="A55" s="4" t="inlineStr">
        <is>
          <t>Convertible Notes payable Two [Member]</t>
        </is>
      </c>
    </row>
    <row r="56">
      <c r="A56" s="4" t="inlineStr">
        <is>
          <t>Promissory note amount</t>
        </is>
      </c>
      <c r="N56" s="6" t="n">
        <v>15000</v>
      </c>
    </row>
    <row r="57">
      <c r="A57" s="4" t="inlineStr">
        <is>
          <t>Unamortized discount</t>
        </is>
      </c>
      <c r="M57" s="6" t="n">
        <v>5569</v>
      </c>
    </row>
    <row r="58">
      <c r="A58" s="4" t="inlineStr">
        <is>
          <t>Amortized debt discount</t>
        </is>
      </c>
      <c r="M58" s="5" t="n">
        <v>506</v>
      </c>
    </row>
    <row r="59">
      <c r="A59" s="4" t="inlineStr">
        <is>
          <t>Total principal balance outstanding</t>
        </is>
      </c>
      <c r="M59" s="6" t="n">
        <v>2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24" customWidth="1" min="2" max="2"/>
    <col width="14" customWidth="1" min="3" max="3"/>
  </cols>
  <sheetData>
    <row r="1">
      <c r="A1" s="1" t="inlineStr">
        <is>
          <t>Leases (Details) - USD ($)</t>
        </is>
      </c>
      <c r="B1" s="2" t="inlineStr">
        <is>
          <t>3 Months Ended</t>
        </is>
      </c>
    </row>
    <row r="2">
      <c r="B2" s="2" t="inlineStr">
        <is>
          <t>Oct. 31, 2020</t>
        </is>
      </c>
      <c r="C2" s="2" t="inlineStr">
        <is>
          <t>Oct. 31, 2020</t>
        </is>
      </c>
    </row>
    <row r="3">
      <c r="A3" s="4" t="inlineStr">
        <is>
          <t>Amortization</t>
        </is>
      </c>
      <c r="B3" s="6" t="n">
        <v>-37569</v>
      </c>
    </row>
    <row r="4">
      <c r="A4" s="4" t="inlineStr">
        <is>
          <t>Leases Topic 842 [Member]</t>
        </is>
      </c>
    </row>
    <row r="5">
      <c r="A5" s="4" t="inlineStr">
        <is>
          <t>ROU Asset</t>
        </is>
      </c>
      <c r="B5" s="5" t="n">
        <v>176097</v>
      </c>
    </row>
    <row r="6">
      <c r="A6" s="4" t="inlineStr">
        <is>
          <t>Amortization</t>
        </is>
      </c>
      <c r="B6" s="5" t="n">
        <v>-37569</v>
      </c>
    </row>
    <row r="7">
      <c r="A7" s="4" t="inlineStr">
        <is>
          <t>ROU Asset</t>
        </is>
      </c>
      <c r="B7" s="5" t="n">
        <v>138528</v>
      </c>
    </row>
    <row r="8">
      <c r="A8" s="4" t="inlineStr">
        <is>
          <t>Lease Liability</t>
        </is>
      </c>
      <c r="B8" s="5" t="n">
        <v>176097</v>
      </c>
    </row>
    <row r="9">
      <c r="A9" s="4" t="inlineStr">
        <is>
          <t>Amortization</t>
        </is>
      </c>
      <c r="B9" s="5" t="n">
        <v>-37569</v>
      </c>
    </row>
    <row r="10">
      <c r="A10" s="4" t="inlineStr">
        <is>
          <t>Lease Liability</t>
        </is>
      </c>
      <c r="B10" s="5" t="n">
        <v>138528</v>
      </c>
    </row>
    <row r="11">
      <c r="A11" s="4" t="inlineStr">
        <is>
          <t>Lease Liability Short term</t>
        </is>
      </c>
      <c r="C11" s="6" t="n">
        <v>74260</v>
      </c>
    </row>
    <row r="12">
      <c r="A12" s="4" t="inlineStr">
        <is>
          <t>Lease Liability Long term</t>
        </is>
      </c>
      <c r="C12" s="5" t="n">
        <v>64268</v>
      </c>
    </row>
    <row r="13">
      <c r="A13" s="4" t="inlineStr">
        <is>
          <t>Lease Liability, Total</t>
        </is>
      </c>
      <c r="B13" s="5" t="n">
        <v>138528</v>
      </c>
      <c r="C13" s="6" t="n">
        <v>138528</v>
      </c>
    </row>
    <row r="14">
      <c r="A14" s="4" t="inlineStr">
        <is>
          <t>Operating lease cost:</t>
        </is>
      </c>
      <c r="B14" s="5" t="n">
        <v>40842</v>
      </c>
    </row>
    <row r="15">
      <c r="A15" s="4" t="inlineStr">
        <is>
          <t>Cash paid for amounts included in the measurement of lease labilities</t>
        </is>
      </c>
      <c r="B15" s="4" t="inlineStr">
        <is>
          <t xml:space="preserve"> </t>
        </is>
      </c>
    </row>
    <row r="16">
      <c r="A16" s="4" t="inlineStr">
        <is>
          <t>Operating cashflow from operating leases:</t>
        </is>
      </c>
      <c r="B16" s="6" t="n">
        <v>40842</v>
      </c>
    </row>
    <row r="17">
      <c r="A17" s="4" t="inlineStr">
        <is>
          <t>Weighted-average remain lease term-operating lease:</t>
        </is>
      </c>
      <c r="B17" s="4" t="inlineStr">
        <is>
          <t>1 year 7 months 17 days</t>
        </is>
      </c>
    </row>
    <row r="18">
      <c r="A18" s="4" t="inlineStr">
        <is>
          <t>Weighted-average discount rate</t>
        </is>
      </c>
      <c r="B18" s="4" t="inlineStr">
        <is>
          <t>8.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Leases (Details 1)</t>
        </is>
      </c>
      <c r="B1" s="2" t="inlineStr">
        <is>
          <t>Oct. 31, 2020USD ($)</t>
        </is>
      </c>
    </row>
    <row r="2">
      <c r="A2" s="3" t="inlineStr">
        <is>
          <t>Lease Payments</t>
        </is>
      </c>
    </row>
    <row r="3">
      <c r="A3" s="4" t="inlineStr">
        <is>
          <t>2021 (9 Months remaining)</t>
        </is>
      </c>
      <c r="B3" s="6" t="n">
        <v>67567</v>
      </c>
    </row>
    <row r="4">
      <c r="A4" s="4" t="inlineStr">
        <is>
          <t>2022</t>
        </is>
      </c>
      <c r="B4" s="5" t="n">
        <v>57057</v>
      </c>
    </row>
    <row r="5">
      <c r="A5" s="4" t="inlineStr">
        <is>
          <t>2023</t>
        </is>
      </c>
      <c r="B5" s="5" t="n">
        <v>25440</v>
      </c>
    </row>
    <row r="6">
      <c r="A6" s="4" t="inlineStr">
        <is>
          <t>Total:</t>
        </is>
      </c>
      <c r="B6" s="6" t="n">
        <v>1500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80" customWidth="1" min="2" max="2"/>
  </cols>
  <sheetData>
    <row r="1">
      <c r="A1" s="1" t="inlineStr">
        <is>
          <t>Leases (Details Textual)</t>
        </is>
      </c>
      <c r="B1" s="2" t="inlineStr">
        <is>
          <t>3 Months Ended</t>
        </is>
      </c>
    </row>
    <row r="2">
      <c r="B2" s="2" t="inlineStr">
        <is>
          <t>Oct. 31, 2020USD ($)</t>
        </is>
      </c>
    </row>
    <row r="3">
      <c r="A3" s="3" t="inlineStr">
        <is>
          <t>Leases [Abstract]</t>
        </is>
      </c>
    </row>
    <row r="4">
      <c r="A4" s="4" t="inlineStr">
        <is>
          <t>Amortization of assets</t>
        </is>
      </c>
      <c r="B4" s="6" t="n">
        <v>37569</v>
      </c>
    </row>
    <row r="5">
      <c r="A5" s="4" t="inlineStr">
        <is>
          <t>Amortization of liabilities</t>
        </is>
      </c>
      <c r="B5" s="6" t="n">
        <v>37569</v>
      </c>
    </row>
    <row r="6">
      <c r="A6" s="4" t="inlineStr">
        <is>
          <t>Lease rates, percentage</t>
        </is>
      </c>
      <c r="B6" s="4" t="inlineStr">
        <is>
          <t>8.00%</t>
        </is>
      </c>
    </row>
    <row r="7">
      <c r="A7" s="4" t="inlineStr">
        <is>
          <t>Lease, description</t>
        </is>
      </c>
      <c r="B7" s="4" t="inlineStr">
        <is>
          <t>The initial term will of 5 years, at an annual base rent of $57,000. The Company will have the option to renew the lease for an additional 5 years. The Company is working with the landlord on the final buildout of the office space. From October 1, 2020 through December 31, 2020, the Company entered into a Sublease Agreement with the current tenant, for a monthly rate of $4,7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0" customWidth="1" min="1" max="1"/>
    <col width="80" customWidth="1" min="2" max="2"/>
    <col width="15" customWidth="1" min="3" max="3"/>
    <col width="80" customWidth="1" min="4" max="4"/>
    <col width="14" customWidth="1" min="5" max="5"/>
  </cols>
  <sheetData>
    <row r="1">
      <c r="A1" s="1" t="inlineStr">
        <is>
          <t>Preferred Stock (Details) - USD ($)</t>
        </is>
      </c>
      <c r="B1" s="2" t="inlineStr">
        <is>
          <t>1 Months Ended</t>
        </is>
      </c>
      <c r="C1" s="2" t="inlineStr">
        <is>
          <t>3 Months Ended</t>
        </is>
      </c>
      <c r="D1" s="2" t="inlineStr">
        <is>
          <t>12 Months Ended</t>
        </is>
      </c>
    </row>
    <row r="2">
      <c r="B2" s="2" t="inlineStr">
        <is>
          <t>Apr. 30, 2020</t>
        </is>
      </c>
      <c r="C2" s="2" t="inlineStr">
        <is>
          <t>Oct. 31, 2020</t>
        </is>
      </c>
      <c r="D2" s="2" t="inlineStr">
        <is>
          <t>Jul. 31, 2020</t>
        </is>
      </c>
      <c r="E2" s="2" t="inlineStr">
        <is>
          <t>Mar. 31, 2019</t>
        </is>
      </c>
    </row>
    <row r="3">
      <c r="A3" s="3" t="inlineStr">
        <is>
          <t>Preferred Stock (Textual)</t>
        </is>
      </c>
    </row>
    <row r="4">
      <c r="A4" s="4" t="inlineStr">
        <is>
          <t>Preferred stock, shares authorized</t>
        </is>
      </c>
      <c r="C4" s="5" t="n">
        <v>50000000</v>
      </c>
      <c r="D4" s="5" t="n">
        <v>50000000</v>
      </c>
    </row>
    <row r="5">
      <c r="A5" s="4" t="inlineStr">
        <is>
          <t>Series A Convertible Preferred Stock [Member]</t>
        </is>
      </c>
    </row>
    <row r="6">
      <c r="A6" s="3" t="inlineStr">
        <is>
          <t>Preferred Stock (Textual)</t>
        </is>
      </c>
    </row>
    <row r="7">
      <c r="A7" s="4" t="inlineStr">
        <is>
          <t>Preferred stock, shares authorized</t>
        </is>
      </c>
      <c r="C7" s="5" t="n">
        <v>1500000</v>
      </c>
      <c r="D7" s="5" t="n">
        <v>1500000</v>
      </c>
      <c r="E7" s="5" t="n">
        <v>1500000</v>
      </c>
    </row>
    <row r="8">
      <c r="A8" s="4" t="inlineStr">
        <is>
          <t>Preferred stock par value</t>
        </is>
      </c>
      <c r="E8" s="7" t="n">
        <v>0.001</v>
      </c>
    </row>
    <row r="9">
      <c r="A9" s="4" t="inlineStr">
        <is>
          <t>Preferred stock, shares issued</t>
        </is>
      </c>
      <c r="C9" s="5" t="n">
        <v>225000</v>
      </c>
      <c r="D9" s="5" t="n">
        <v>225000</v>
      </c>
    </row>
    <row r="10">
      <c r="A10" s="4" t="inlineStr">
        <is>
          <t>Preferred stock, shares outstanding</t>
        </is>
      </c>
      <c r="C10" s="5" t="n">
        <v>225000</v>
      </c>
      <c r="D10" s="5" t="n">
        <v>225000</v>
      </c>
    </row>
    <row r="11">
      <c r="A11" s="4" t="inlineStr">
        <is>
          <t>Stated value</t>
        </is>
      </c>
      <c r="E11" s="6" t="n">
        <v>1</v>
      </c>
    </row>
    <row r="12">
      <c r="A12" s="4" t="inlineStr">
        <is>
          <t>Annual rate</t>
        </is>
      </c>
      <c r="E12" s="4" t="inlineStr">
        <is>
          <t>8.00%</t>
        </is>
      </c>
    </row>
    <row r="13">
      <c r="A13" s="4" t="inlineStr">
        <is>
          <t>Outstanding shares</t>
        </is>
      </c>
      <c r="C13" s="5" t="n">
        <v>225000</v>
      </c>
    </row>
    <row r="14">
      <c r="A14" s="4" t="inlineStr">
        <is>
          <t>Dividend</t>
        </is>
      </c>
      <c r="C14" s="6" t="n">
        <v>5000</v>
      </c>
    </row>
    <row r="15">
      <c r="A15" s="4" t="inlineStr">
        <is>
          <t>Accumulated dividends</t>
        </is>
      </c>
      <c r="C15" s="6" t="n">
        <v>25000</v>
      </c>
    </row>
    <row r="16">
      <c r="A16" s="4" t="inlineStr">
        <is>
          <t>Optional conversion preferred stock, description</t>
        </is>
      </c>
      <c r="B16" s="4" t="inlineStr">
        <is>
          <t>The number of shares of Common Stock into which each share of Series A Preferred Stock may be converted shall be determined by dividing the Original Issue Price of each share of Series A Preferred Stock, plus accrued and unpaid dividends through the Conversion Date, to be converted by the Conversion Price (as defined below) in effect at the time of conversion. The "Conversion Price" at which shares of Common Stock shall be issuable upon conversion of any shares of Series A Preferred Stock shall initially be the greater of (i) $0.40 per share, (ii) a 30% discount to the offering price of the Common Stock (or Common Stock equivalent) in a $10 million or greater equity financing that closes concurrently with an up-listing of the Company Common Stock on the NYSE American or Nasdaq, in the event of such up-listing, and (iii) a 30% discount to the average closing price per share of the Common Stock for the 5 consecutive trading days commencing upon the date the Common Stock is up-listed on either the NYSE American or Nasdaq in which there is no concurrent $10 million equity financing, in the event of such up-listing, subject to adjustment as provided below.</t>
        </is>
      </c>
    </row>
    <row r="17">
      <c r="A17" s="4" t="inlineStr">
        <is>
          <t>Mandatory conversion preferred stock, description</t>
        </is>
      </c>
      <c r="B17" s="4" t="inlineStr">
        <is>
          <t>Each share of Series A Preferred Stock shall automatically convert into shares of Common Stock, as described in paragraph 2a, at the then applicable Conversion Price, upon the earlier of (i) the closing of a public or private offering (or series of offerings within a 90-day period) of Corporation equity or equity equivalent securities placed by a registered broker-dealer resulting in minimum gross proceeds to the Corporation of $10 million, (ii) commencing on April 30, 2020, if the Common Stock shall close (or the last trade shall be) at or above 150% of the Conversion Price per share for 20 out of 30 consecutive trading days, and (iii) the uplisting of the Corporation's Common Stock to a national securities exchange or the Nasdaq stock market ((i), (ii) and (iii) are collectively referred to as "Mandatory Conversion Event"). The Corporation will provide notice to holder within 20 days of the occurrence of a Mandatory Conversion Event (failure of the Corporation to timely give such notice does not void the mandatory conversion). Holder shall surrender to the Corporation, within 10 days of receiving such notice, the certificate(s) representing the shares of Series A Preferred Stock to be converted into Common Stock. In the event holder does not surrender such certificate(s) within 10 days of receiving such notice, the Corporation shall deem such certificate(s) cancelled and void. As soon as practicable, after the certificate(s) are either surrendered by the holder or cancelled by the Corporation, as the case may be, the Corporation will issue and deliver to holder a new certificate for the number of full shares of Common Stock issuable upon such mandatory conversion in accordance with the provisions hereof and cash as provided in paragraph 2(c) in respect of any fraction of a share of Common Stock otherwise issuable upon such mandatory conversion, unless fractional shares are rounded up to the next whole share. Holder will be deemed a Common Stockholder of record as of the date of the occurrence of a Mandatory Conversion Event.</t>
        </is>
      </c>
    </row>
    <row r="18">
      <c r="A18" s="4" t="inlineStr">
        <is>
          <t>Series B Convertible Preferred Stock [Member]</t>
        </is>
      </c>
    </row>
    <row r="19">
      <c r="A19" s="3" t="inlineStr">
        <is>
          <t>Preferred Stock (Textual)</t>
        </is>
      </c>
    </row>
    <row r="20">
      <c r="A20" s="4" t="inlineStr">
        <is>
          <t>Preferred stock, shares authorized</t>
        </is>
      </c>
      <c r="B20" s="5" t="n">
        <v>1000000</v>
      </c>
      <c r="C20" s="5" t="n">
        <v>1000000</v>
      </c>
      <c r="D20" s="5" t="n">
        <v>1000000</v>
      </c>
    </row>
    <row r="21">
      <c r="A21" s="4" t="inlineStr">
        <is>
          <t>Preferred stock par value</t>
        </is>
      </c>
      <c r="B21" s="7" t="n">
        <v>0.001</v>
      </c>
    </row>
    <row r="22">
      <c r="A22" s="4" t="inlineStr">
        <is>
          <t>Preferred stock, shares issued</t>
        </is>
      </c>
      <c r="B22" s="5" t="n">
        <v>424165</v>
      </c>
      <c r="C22" s="5" t="n">
        <v>407477</v>
      </c>
      <c r="D22" s="5" t="n">
        <v>0</v>
      </c>
    </row>
    <row r="23">
      <c r="A23" s="4" t="inlineStr">
        <is>
          <t>Preferred stock, shares outstanding</t>
        </is>
      </c>
      <c r="C23" s="5" t="n">
        <v>407477</v>
      </c>
      <c r="D23" s="5" t="n">
        <v>0</v>
      </c>
    </row>
    <row r="24">
      <c r="A24" s="4" t="inlineStr">
        <is>
          <t>Stated value</t>
        </is>
      </c>
      <c r="B24" s="6" t="n">
        <v>1</v>
      </c>
    </row>
    <row r="25">
      <c r="A25" s="4" t="inlineStr">
        <is>
          <t>Mandatory conversion preferred stock, description</t>
        </is>
      </c>
      <c r="B25" s="4" t="inlineStr">
        <is>
          <t>(i) an up-listing of the Corporation's Common Stock to Nasdaq or a US national securities exchange, (ii)an underwriting involving the sale of $5,000,000 or more of the Corporation's Common Stock or Common Stock Equivalents (a "Material Underwriting"),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s spin-off of its operating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 all shares of Series B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18% of the Corporation's issued and outstanding shares of Common Stock . Each of (i)-(vii) above shall be hereafter referred to as a "Conversion Event" and the date of a Conversion Event shall be hereafter referred to as a "Conversion Date".</t>
        </is>
      </c>
    </row>
    <row r="26">
      <c r="A26" s="4" t="inlineStr">
        <is>
          <t>Redemption of preferred stock, description</t>
        </is>
      </c>
      <c r="B26" s="4" t="inlineStr">
        <is>
          <t>At any time on or after the second anniversary of the date of issuance of shares of Series B Preferred Stock to the Holder, the Corporation, in its sole discretion ,may elect, by delivering written notice to the Holder no less than 10 days or more than 20 prior to the redemption date set forth in such notice (the "Redemption Date"), to redeem all or any portion of the Series B Preferred Stock held by such Holder at a price per share (the "Redemption Price") equal to 120% of the Stated Value per share being redeemed.</t>
        </is>
      </c>
    </row>
    <row r="27">
      <c r="A27" s="4" t="inlineStr">
        <is>
          <t>Settlement of debt</t>
        </is>
      </c>
      <c r="B27" s="6" t="n">
        <v>386000</v>
      </c>
    </row>
    <row r="28">
      <c r="A28" s="4" t="inlineStr">
        <is>
          <t>Accrued interest</t>
        </is>
      </c>
      <c r="B28" s="6" t="n">
        <v>38165</v>
      </c>
    </row>
    <row r="29">
      <c r="A29" s="4" t="inlineStr">
        <is>
          <t>Series C Convertible Preferred Stock [Member]</t>
        </is>
      </c>
    </row>
    <row r="30">
      <c r="A30" s="3" t="inlineStr">
        <is>
          <t>Preferred Stock (Textual)</t>
        </is>
      </c>
    </row>
    <row r="31">
      <c r="A31" s="4" t="inlineStr">
        <is>
          <t>Preferred stock, shares authorized</t>
        </is>
      </c>
      <c r="C31" s="5" t="n">
        <v>1000000</v>
      </c>
      <c r="D31" s="5" t="n">
        <v>1000000</v>
      </c>
    </row>
    <row r="32">
      <c r="A32" s="4" t="inlineStr">
        <is>
          <t>Preferred stock par value</t>
        </is>
      </c>
      <c r="D32" s="7" t="n">
        <v>0.001</v>
      </c>
    </row>
    <row r="33">
      <c r="A33" s="4" t="inlineStr">
        <is>
          <t>Preferred stock, shares issued</t>
        </is>
      </c>
      <c r="C33" s="5" t="n">
        <v>0</v>
      </c>
      <c r="D33" s="5" t="n">
        <v>0</v>
      </c>
    </row>
    <row r="34">
      <c r="A34" s="4" t="inlineStr">
        <is>
          <t>Preferred stock, shares outstanding</t>
        </is>
      </c>
      <c r="C34" s="5" t="n">
        <v>0</v>
      </c>
      <c r="D34" s="5" t="n">
        <v>0</v>
      </c>
    </row>
    <row r="35">
      <c r="A35" s="4" t="inlineStr">
        <is>
          <t>Stated value</t>
        </is>
      </c>
      <c r="D35" s="6" t="n">
        <v>10</v>
      </c>
    </row>
    <row r="36">
      <c r="A36" s="4" t="inlineStr">
        <is>
          <t>Redemption of preferred stock, description</t>
        </is>
      </c>
      <c r="D36" s="4" t="inlineStr">
        <is>
          <t>At any time on or after the second anniversary of the date of issuance of shares of Series C Preferred Stock to the Holder, the Corporation, in its sole discretion ,may elect, by delivering written notice to the Holder no less than 10 days or more than 20 prior to the redemption date set forth in such notice (the "Redemption Date"), to redeem all or any portion of the Series C Preferred Stock held by such Holder at a price per share (the "Redemption Price") equal to 120% of the Stated Value per share being redeemed.</t>
        </is>
      </c>
    </row>
    <row r="37">
      <c r="A37" s="4" t="inlineStr">
        <is>
          <t>Series preferred stock, description</t>
        </is>
      </c>
      <c r="D37" s="4" t="inlineStr">
        <is>
          <t>The series of preferred stock shall be designated as its Series C Convertible Preferred Stock (the "Series C Preferred Stock") and the number of shares so designated shall be up to one million (1,000,000) (which shall not be subject to increase without the written consent of the holders of a majority of the outstanding Series C Preferred Stock (each, a "Holder" and collectively, the "Holders"). Series C Preferred Stock shall only be issuable to the Company's officers and directors as of July 1, 2020 who may from time-to-time purchase shares of Series C Preferred Stock at the Stated Value by converting all or part of the compensation owed to them by the Corporation. Each share of Series C Preferred Stock shall have a par value of $0.001 per share and a stated value equal to Ten Dollars ($10.00) (the "Stated Value").</t>
        </is>
      </c>
    </row>
    <row r="38">
      <c r="A38" s="4" t="inlineStr">
        <is>
          <t>Description of voting rights</t>
        </is>
      </c>
      <c r="D38" s="4" t="inlineStr">
        <is>
          <t>Upon (i) an up-listing of the Corporation's Common Stock to Nasdaq or a US national securities exchange, (ii) a financing or offering involving the sale of $5,000,000 or more of the Corporation's Common Stock or Common Stock Equivalents (a "Material Financing"),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s spin-off of its Nevada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all issued shares of Series C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22% of the Corporation's issued and outstanding shares of Common Stock. Each of (i)-(vii) above shall be hereafter referred to as a "Conversion Event" and the date of a Conversion Event shall be hereafter referred to as a "Conversion Date".</t>
        </is>
      </c>
    </row>
    <row r="39">
      <c r="A39" s="4" t="inlineStr">
        <is>
          <t>Series F Preferred Stock [Member]</t>
        </is>
      </c>
    </row>
    <row r="40">
      <c r="A40" s="3" t="inlineStr">
        <is>
          <t>Preferred Stock (Textual)</t>
        </is>
      </c>
    </row>
    <row r="41">
      <c r="A41" s="4" t="inlineStr">
        <is>
          <t>Preferred stock, shares authorized</t>
        </is>
      </c>
      <c r="C41" s="5" t="n">
        <v>100</v>
      </c>
      <c r="D41" s="5" t="n">
        <v>100</v>
      </c>
    </row>
    <row r="42">
      <c r="A42" s="4" t="inlineStr">
        <is>
          <t>Preferred stock par value</t>
        </is>
      </c>
      <c r="D42" s="7" t="n">
        <v>0.001</v>
      </c>
    </row>
    <row r="43">
      <c r="A43" s="4" t="inlineStr">
        <is>
          <t>Preferred stock, shares issued</t>
        </is>
      </c>
      <c r="C43" s="5" t="n">
        <v>100</v>
      </c>
      <c r="D43" s="5" t="n">
        <v>0</v>
      </c>
    </row>
    <row r="44">
      <c r="A44" s="4" t="inlineStr">
        <is>
          <t>Preferred stock, shares outstanding</t>
        </is>
      </c>
      <c r="C44" s="5" t="n">
        <v>100</v>
      </c>
      <c r="D44" s="5" t="n">
        <v>0</v>
      </c>
    </row>
    <row r="45">
      <c r="A45" s="4" t="inlineStr">
        <is>
          <t>Stated value</t>
        </is>
      </c>
      <c r="D45" s="8" t="n">
        <v>0.01</v>
      </c>
    </row>
    <row r="46">
      <c r="A46" s="4" t="inlineStr">
        <is>
          <t>Series preferred stock, description</t>
        </is>
      </c>
      <c r="D46" s="4" t="inlineStr">
        <is>
          <t>The series of preferred stock shall be designated as its Series F Preferred Stock (the "Series F Preferred Stock") and the number of shares so designated shall be up to one hundred (100) (which shall not be subject to increase without the written consent of the holders of a majority of the outstanding Series F Preferred Stock (each, a "Holder" and collectively, the "Holders"). Series F Preferred Stock shall only be issuable to members of the Corporation's Board of Directors, as joint tenants, who may purchase shares of Series F Preferred Stock at the Stated Value per share. Each share of Series F Preferred Stock shall have a par value of $0.001 per share and a stated value equal to one cent ($0.01) (the "Stated Value").</t>
        </is>
      </c>
    </row>
    <row r="47">
      <c r="A47" s="4" t="inlineStr">
        <is>
          <t>Common stock diluted basis</t>
        </is>
      </c>
      <c r="D47" s="5" t="n">
        <v>1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7" customWidth="1" min="2" max="2"/>
  </cols>
  <sheetData>
    <row r="1">
      <c r="A1" s="1" t="inlineStr">
        <is>
          <t>Equity (Details) - Common Stock [Member]</t>
        </is>
      </c>
      <c r="B1" s="2" t="inlineStr">
        <is>
          <t>Aug. 02, 2020USD ($)shares</t>
        </is>
      </c>
    </row>
    <row r="2">
      <c r="A2" s="3" t="inlineStr">
        <is>
          <t>Equity (Textual)</t>
        </is>
      </c>
    </row>
    <row r="3">
      <c r="A3" s="4" t="inlineStr">
        <is>
          <t>Aggregate shares of common stock | shares</t>
        </is>
      </c>
      <c r="B3" s="5" t="n">
        <v>2000000</v>
      </c>
    </row>
    <row r="4">
      <c r="A4" s="4" t="inlineStr">
        <is>
          <t>Professional services | $</t>
        </is>
      </c>
      <c r="B4" s="6" t="n">
        <v>5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1" customWidth="1" min="1" max="1"/>
    <col width="80" customWidth="1" min="2" max="2"/>
  </cols>
  <sheetData>
    <row r="1">
      <c r="A1" s="1" t="inlineStr">
        <is>
          <t>Subsequent Events (Details) - Subsequent Event [Member]</t>
        </is>
      </c>
      <c r="B1" s="2" t="inlineStr">
        <is>
          <t>Nov. 17, 2020$ / sharesshares</t>
        </is>
      </c>
    </row>
    <row r="2">
      <c r="A2" s="3" t="inlineStr">
        <is>
          <t>Subsequent Events (Textual)</t>
        </is>
      </c>
    </row>
    <row r="3">
      <c r="A3" s="4" t="inlineStr">
        <is>
          <t>Shares issued to employees</t>
        </is>
      </c>
      <c r="B3" s="5" t="n">
        <v>3730000</v>
      </c>
    </row>
    <row r="4">
      <c r="A4" s="4" t="inlineStr">
        <is>
          <t>Exercise price | $ / shares</t>
        </is>
      </c>
      <c r="B4" s="7" t="n">
        <v>0.042</v>
      </c>
    </row>
    <row r="5">
      <c r="A5" s="4" t="inlineStr">
        <is>
          <t>Options term and vest, description</t>
        </is>
      </c>
      <c r="B5" s="4" t="inlineStr">
        <is>
          <t>Term of 5 years. The options vest equally over a period of three years.</t>
        </is>
      </c>
    </row>
    <row r="6">
      <c r="A6" s="4" t="inlineStr">
        <is>
          <t>Warrant [Member]</t>
        </is>
      </c>
    </row>
    <row r="7">
      <c r="A7" s="3" t="inlineStr">
        <is>
          <t>Subsequent Events (Textual)</t>
        </is>
      </c>
    </row>
    <row r="8">
      <c r="A8" s="4" t="inlineStr">
        <is>
          <t>Warrants, description</t>
        </is>
      </c>
      <c r="B8" s="4" t="inlineStr">
        <is>
          <t>The number of Warrant Shares is adjustable to allow the holder to maintain, subject to certain share issuances that are exceptions, the right to purchase twenty-five percent (25%) of the Company's total shares, calculated on a fully-diluted basis. The Warrant has an exercise price of $0.01 per share and the Warrant expires on November 17, 2030. Seventy-five percent (75%) of the Warrant Shares are immediately fully vested and not subject to forfeiture at any time for any reason. The remaining twenty-five percent (25%) of the Warrant Shares are subject to forfeiture based on the Company achieving certain performance targets which, if achieved, would result in twenty percent (20%) warrant coverage. If the minority shareholders of T3 Nevada convert their T3 Nevada shares into shares of the Company's common stock, par value $0.001 per share (the "Common Stock"), the Warrant Shares percentage shall also be lowered such that when combined with the achievement of the performance targets, the warrant coverage could be reduced to fifteen percent (15%).</t>
        </is>
      </c>
    </row>
    <row r="9">
      <c r="A9" s="4" t="inlineStr">
        <is>
          <t>Warrants reduction, description</t>
        </is>
      </c>
      <c r="B9" s="4" t="inlineStr">
        <is>
          <t>Twenty-five percent (25%) of the Company's total shares (the "Warrant"), calculated on a fully-diluted basis as of the date of issuance (the "Warrant Shares") and subject to a reduction to fifteen percent (15%) as described below.</t>
        </is>
      </c>
    </row>
    <row r="10">
      <c r="A10" s="4" t="inlineStr">
        <is>
          <t>Credit Agreement and Notes [Member]</t>
        </is>
      </c>
    </row>
    <row r="11">
      <c r="A11" s="3" t="inlineStr">
        <is>
          <t>Subsequent Events (Textual)</t>
        </is>
      </c>
    </row>
    <row r="12">
      <c r="A12" s="4" t="inlineStr">
        <is>
          <t>Loan, description</t>
        </is>
      </c>
      <c r="B12" s="4" t="inlineStr">
        <is>
          <t>Secured loan of up to $20,000,000 (the "Loan"), with initial loans of $10,500,000 pursuant to the issuance of a Term Loan A Note and $3,500,000 pursuant to the issuance of a Term Loan B Note, each funded on November 17, 2020, and an additional $6,000,000 on loans, in increments of $1,000,000 as requested by T3 Nevada before the 18 month anniversary of the initial funding date to be lent pursuant to the issuance of a Delayed Draw Term Note.</t>
        </is>
      </c>
    </row>
    <row r="13">
      <c r="A13" s="4" t="inlineStr">
        <is>
          <t>Proceeds from loan, description</t>
        </is>
      </c>
      <c r="B13" s="4" t="inlineStr">
        <is>
          <t>Use of proceeds for the initial $14,000,000 of the Loan included approximately $9.452 million for the purchase price for the merger of Nexogy with and into an indirect wholly owned subsidiary of the Company described above, $1.190 million for the purchase price and transaction fees of certain assets of ActiveServe, Inc. described above, $1.480 million for the payment in full of outstanding debts owed to three creditors, including the secured creditor Thermo Communication, Inc., $484,000 for general working capital purposes and to pay approximately $894,000 in transaction fees related to the Loan.</t>
        </is>
      </c>
    </row>
    <row r="14">
      <c r="A14" s="4" t="inlineStr">
        <is>
          <t>Equity ownership percentage</t>
        </is>
      </c>
      <c r="B14" s="4" t="inlineStr">
        <is>
          <t>100.00%</t>
        </is>
      </c>
    </row>
    <row r="15">
      <c r="A15" s="4" t="inlineStr">
        <is>
          <t>Credit Agreement and Notes [Member] | Term Loan A [Member]</t>
        </is>
      </c>
    </row>
    <row r="16">
      <c r="A16" s="3" t="inlineStr">
        <is>
          <t>Subsequent Events (Textual)</t>
        </is>
      </c>
    </row>
    <row r="17">
      <c r="A17" s="4" t="inlineStr">
        <is>
          <t>Interest rate, description</t>
        </is>
      </c>
      <c r="B17" s="4" t="inlineStr">
        <is>
          <t>Maturity dates of November 17, 2024 and an interest rate of LIBOR (with a minimum rate of 1.5%) plus twelve percent (12%). Term Loan A is non-amortized (interest only payments) through the maturity date and contains an option for the Company to pay interest in kind (PIK) for up to five percent (5%) of the interest rate in year one, four percent (4%) in year two and three percent (3%) in year three.</t>
        </is>
      </c>
    </row>
    <row r="18">
      <c r="A18" s="4" t="inlineStr">
        <is>
          <t>Credit Agreement and Notes [Member] | Term Loan B [Member]</t>
        </is>
      </c>
    </row>
    <row r="19">
      <c r="A19" s="3" t="inlineStr">
        <is>
          <t>Subsequent Events (Textual)</t>
        </is>
      </c>
    </row>
    <row r="20">
      <c r="A20" s="4" t="inlineStr">
        <is>
          <t>Interest rate, description</t>
        </is>
      </c>
      <c r="B20" s="4" t="inlineStr">
        <is>
          <t>Maturity date of December 31, 2021 and an interest rate of LIBOR (with a minimum rate of 1.5%) plus twelve percent (12%). Term Loan B is non-amortized (interest only payments) through the maturity date and contains an option for the Company to pay interest in kind (PIK) for up to five percent (5%) of the interest rate in year one, four percent (4%) in year two and three percent (3%) in year three.</t>
        </is>
      </c>
    </row>
    <row r="21">
      <c r="A21" s="4" t="inlineStr">
        <is>
          <t>Nexogy Merger [Member]</t>
        </is>
      </c>
    </row>
    <row r="22">
      <c r="A22" s="3" t="inlineStr">
        <is>
          <t>Subsequent Events (Textual)</t>
        </is>
      </c>
    </row>
    <row r="23">
      <c r="A23" s="4" t="inlineStr">
        <is>
          <t>Purchase price, description</t>
        </is>
      </c>
      <c r="B23" s="4" t="inlineStr">
        <is>
          <t>Nexogy was $9 million in cash, plus an additional $452,000 in initial excess Net Working Capital, with $900,000 of the $9 million being placed in an indemnity escrow account and $50,000 of the $9 million being placed in a working capital escrow account. In addition, at the closing of the Merger, T3 Nevada paid a number of Nexogy's liabilities which were included in the $9 million purchase price.</t>
        </is>
      </c>
    </row>
    <row r="24">
      <c r="A24" s="4" t="inlineStr">
        <is>
          <t>ActivePBX Asset Purchase [Member]</t>
        </is>
      </c>
    </row>
    <row r="25">
      <c r="A25" s="3" t="inlineStr">
        <is>
          <t>Subsequent Events (Textual)</t>
        </is>
      </c>
    </row>
    <row r="26">
      <c r="A26" s="4" t="inlineStr">
        <is>
          <t>Purchase price, description</t>
        </is>
      </c>
      <c r="B26" s="4" t="inlineStr">
        <is>
          <t>Aggregate purchase price for the Purchased Assets was $2,555,000 in cash, subject to adjustment as provided therein (the "Purchase Price"). $1,190,000 of the Purchase Price was payable at closing, with $50,000 of such amount being  withheld by T3 Florida for a period of 12 months to cover part of  potential future  indemnification obligations of Seller to T3 Florida  due to Seller's breaches, if any, of any representations and warranties made to T3 Florida by  Seller under the Purchase Agreement, and  $40,000 of such amount being credited to T3 Florida against a payment in that amount made by T3 Florida to Seller pursuant to the Second Amendment to Letter of Intent between Seller and T3 Florida dated as of October 15, 2020.</t>
        </is>
      </c>
    </row>
    <row r="27">
      <c r="A27" s="4" t="inlineStr">
        <is>
          <t>Purchase price payment, description</t>
        </is>
      </c>
      <c r="B27" s="4" t="inlineStr">
        <is>
          <t xml:space="preserve">Purchase Price is payable in 8 equal quarterly payments of $136,250, subject to T3 Florida achieving quarterly post-purchase recurring revenues under monthly contracts or subscriptions from the acquired customer base, excluding charges for taxes, regulatory fees, additional set-up fees, equipment purchases or lease, and consulting fees. To the extent that a quarterly revenue threshold is not reached, the amount of the corresponding quarterly payment shall be reduced on a proportional basis. T3 Florida's $1,190,000 payment obligation is represented by a promissory note of T3 Florida in the form included as an exhibit to the Purchase Agreement. The note, in turn, is subject to the Subordination Agreement, included as an Exhibit to the Purchase Agreement, among Seller, the Company's parent, T3 Nevada, and Post Road Administrative, LLC, in its capacity as administrative agent for the Post Road lenders. $275,000 of the Purchase Price (the "Customer Renewal Value") represents an incentive earn-out to be paid with respect to Seller's customer accounts which are transferred to T3 Florida at closing, that are renewed, expanded and/or revised with T3 Florida for a minimum term of twelve months with an auto-renewal for 12 months. </t>
        </is>
      </c>
    </row>
    <row r="28">
      <c r="A28" s="4" t="inlineStr">
        <is>
          <t>Arthur L. Smith [Member] | Series F Preferred Stock [Member]</t>
        </is>
      </c>
    </row>
    <row r="29">
      <c r="A29" s="3" t="inlineStr">
        <is>
          <t>Subsequent Events (Textual)</t>
        </is>
      </c>
    </row>
    <row r="30">
      <c r="A30" s="4" t="inlineStr">
        <is>
          <t>Issued shares</t>
        </is>
      </c>
      <c r="B30" s="5" t="n">
        <v>34</v>
      </c>
    </row>
    <row r="31">
      <c r="A31" s="4" t="inlineStr">
        <is>
          <t>Antonio Estrada [Member] | Series F Preferred Stock [Member]</t>
        </is>
      </c>
    </row>
    <row r="32">
      <c r="A32" s="3" t="inlineStr">
        <is>
          <t>Subsequent Events (Textual)</t>
        </is>
      </c>
    </row>
    <row r="33">
      <c r="A33" s="4" t="inlineStr">
        <is>
          <t>Issued shares</t>
        </is>
      </c>
      <c r="B33" s="5" t="n">
        <v>33</v>
      </c>
    </row>
    <row r="34">
      <c r="A34" s="4" t="inlineStr">
        <is>
          <t>Craig Clement [Member] | Series F Preferred Stock [Member]</t>
        </is>
      </c>
    </row>
    <row r="35">
      <c r="A35" s="3" t="inlineStr">
        <is>
          <t>Subsequent Events (Textual)</t>
        </is>
      </c>
    </row>
    <row r="36">
      <c r="A36" s="4" t="inlineStr">
        <is>
          <t>Issued shares</t>
        </is>
      </c>
      <c r="B36" s="5" t="n">
        <v>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14" customWidth="1" min="5" max="5"/>
    <col width="27" customWidth="1" min="6" max="6"/>
    <col width="20" customWidth="1" min="7" max="7"/>
    <col width="27" customWidth="1" min="8" max="8"/>
    <col width="21" customWidth="1" min="9" max="9"/>
    <col width="24" customWidth="1" min="10" max="10"/>
    <col width="13" customWidth="1" min="11" max="11"/>
  </cols>
  <sheetData>
    <row r="1">
      <c r="A1" s="1" t="inlineStr">
        <is>
          <t>Consolidated Statements of Stockholders’ Deficit (Unaudited) - USD ($) $ in Thousands</t>
        </is>
      </c>
      <c r="B1" s="2" t="inlineStr">
        <is>
          <t>Convertible Series A Shares</t>
        </is>
      </c>
      <c r="C1" s="2" t="inlineStr">
        <is>
          <t>Convertible Series B Shares</t>
        </is>
      </c>
      <c r="D1" s="2" t="inlineStr">
        <is>
          <t>Convertible Series F Shares</t>
        </is>
      </c>
      <c r="E1" s="2" t="inlineStr">
        <is>
          <t>Common Shares</t>
        </is>
      </c>
      <c r="F1" s="2" t="inlineStr">
        <is>
          <t>Additional Paid-in Capital</t>
        </is>
      </c>
      <c r="G1" s="2" t="inlineStr">
        <is>
          <t>Accumulated Deficit</t>
        </is>
      </c>
      <c r="H1" s="2" t="inlineStr">
        <is>
          <t>Other Comprehensive Income</t>
        </is>
      </c>
      <c r="I1" s="2" t="inlineStr">
        <is>
          <t>Stockholders Deficit</t>
        </is>
      </c>
      <c r="J1" s="2" t="inlineStr">
        <is>
          <t>Noncontrolling Interest</t>
        </is>
      </c>
      <c r="K1" s="2" t="inlineStr">
        <is>
          <t>Total</t>
        </is>
      </c>
    </row>
    <row r="2">
      <c r="A2" s="4" t="inlineStr">
        <is>
          <t>BALANCE at Jul. 31, 2019</t>
        </is>
      </c>
      <c r="B2" s="4" t="inlineStr">
        <is>
          <t xml:space="preserve"> </t>
        </is>
      </c>
      <c r="E2" s="6" t="n">
        <v>24</v>
      </c>
      <c r="F2" s="6" t="n">
        <v>82972</v>
      </c>
      <c r="G2" s="6" t="n">
        <v>-85320</v>
      </c>
      <c r="H2" s="6" t="n">
        <v>1</v>
      </c>
      <c r="I2" s="6" t="n">
        <v>-2323</v>
      </c>
      <c r="J2" s="6" t="n">
        <v>-335</v>
      </c>
      <c r="K2" s="6" t="n">
        <v>-2658</v>
      </c>
    </row>
    <row r="3">
      <c r="A3" s="4" t="inlineStr">
        <is>
          <t>BALANCE, Shares at Jul. 31, 2019</t>
        </is>
      </c>
      <c r="B3" s="5" t="n">
        <v>225000</v>
      </c>
      <c r="E3" s="5" t="n">
        <v>23740406</v>
      </c>
    </row>
    <row r="4">
      <c r="A4" s="4" t="inlineStr">
        <is>
          <t>Amortization of employee stock options</t>
        </is>
      </c>
      <c r="F4" s="5" t="n">
        <v>141</v>
      </c>
      <c r="G4" s="4" t="inlineStr">
        <is>
          <t xml:space="preserve"> </t>
        </is>
      </c>
      <c r="H4" s="4" t="inlineStr">
        <is>
          <t xml:space="preserve"> </t>
        </is>
      </c>
      <c r="I4" s="5" t="n">
        <v>141</v>
      </c>
      <c r="J4" s="4" t="inlineStr">
        <is>
          <t xml:space="preserve"> </t>
        </is>
      </c>
      <c r="K4" s="5" t="n">
        <v>141</v>
      </c>
    </row>
    <row r="5">
      <c r="A5" s="4" t="inlineStr">
        <is>
          <t>Common stock issued for services, to employees</t>
        </is>
      </c>
      <c r="E5" s="6" t="n">
        <v>5</v>
      </c>
      <c r="F5" s="5" t="n">
        <v>365</v>
      </c>
      <c r="G5" s="4" t="inlineStr">
        <is>
          <t xml:space="preserve"> </t>
        </is>
      </c>
      <c r="H5" s="4" t="inlineStr">
        <is>
          <t xml:space="preserve"> </t>
        </is>
      </c>
      <c r="I5" s="5" t="n">
        <v>370</v>
      </c>
      <c r="J5" s="4" t="inlineStr">
        <is>
          <t xml:space="preserve"> </t>
        </is>
      </c>
      <c r="K5" s="5" t="n">
        <v>370</v>
      </c>
    </row>
    <row r="6">
      <c r="A6" s="4" t="inlineStr">
        <is>
          <t>Common stock issued for services, to employees, shares</t>
        </is>
      </c>
      <c r="E6" s="5" t="n">
        <v>5289420</v>
      </c>
    </row>
    <row r="7">
      <c r="A7" s="4" t="inlineStr">
        <is>
          <t>Stock issued, extension of debt</t>
        </is>
      </c>
      <c r="E7" s="6" t="n">
        <v>40</v>
      </c>
      <c r="F7" s="4" t="inlineStr">
        <is>
          <t xml:space="preserve"> </t>
        </is>
      </c>
      <c r="G7" s="4" t="inlineStr">
        <is>
          <t xml:space="preserve"> </t>
        </is>
      </c>
      <c r="H7" s="4" t="inlineStr">
        <is>
          <t xml:space="preserve"> </t>
        </is>
      </c>
      <c r="I7" s="5" t="n">
        <v>40</v>
      </c>
      <c r="J7" s="4" t="inlineStr">
        <is>
          <t xml:space="preserve"> </t>
        </is>
      </c>
      <c r="K7" s="5" t="n">
        <v>40</v>
      </c>
    </row>
    <row r="8">
      <c r="A8" s="4" t="inlineStr">
        <is>
          <t>Stock issued, extension of debt, shares</t>
        </is>
      </c>
      <c r="E8" s="5" t="n">
        <v>400000</v>
      </c>
    </row>
    <row r="9">
      <c r="A9" s="4" t="inlineStr">
        <is>
          <t>Common stock issued concurrent with convertible debt</t>
        </is>
      </c>
      <c r="E9" s="6" t="n">
        <v>4</v>
      </c>
      <c r="F9" s="5" t="n">
        <v>153</v>
      </c>
      <c r="G9" s="4" t="inlineStr">
        <is>
          <t xml:space="preserve"> </t>
        </is>
      </c>
      <c r="H9" s="4" t="inlineStr">
        <is>
          <t xml:space="preserve"> </t>
        </is>
      </c>
      <c r="I9" s="5" t="n">
        <v>157</v>
      </c>
      <c r="J9" s="4" t="inlineStr">
        <is>
          <t xml:space="preserve"> </t>
        </is>
      </c>
      <c r="K9" s="5" t="n">
        <v>157</v>
      </c>
    </row>
    <row r="10">
      <c r="A10" s="4" t="inlineStr">
        <is>
          <t>Common stock issued concurrent with convertible debt, shares</t>
        </is>
      </c>
      <c r="E10" s="5" t="n">
        <v>3782881</v>
      </c>
    </row>
    <row r="11">
      <c r="A11" s="4" t="inlineStr">
        <is>
          <t>Derivative liability resolved to APIC due to note conversion</t>
        </is>
      </c>
      <c r="F11" s="5" t="n">
        <v>240</v>
      </c>
      <c r="G11" s="4" t="inlineStr">
        <is>
          <t xml:space="preserve"> </t>
        </is>
      </c>
      <c r="H11" s="4" t="inlineStr">
        <is>
          <t xml:space="preserve"> </t>
        </is>
      </c>
      <c r="I11" s="5" t="n">
        <v>240</v>
      </c>
      <c r="J11" s="4" t="inlineStr">
        <is>
          <t xml:space="preserve"> </t>
        </is>
      </c>
      <c r="K11" s="5" t="n">
        <v>240</v>
      </c>
    </row>
    <row r="12">
      <c r="A12" s="4" t="inlineStr">
        <is>
          <t>Dividends declared</t>
        </is>
      </c>
      <c r="E12" s="4" t="inlineStr">
        <is>
          <t xml:space="preserve"> </t>
        </is>
      </c>
      <c r="F12" s="5" t="n">
        <v>-8</v>
      </c>
      <c r="G12" s="4" t="inlineStr">
        <is>
          <t xml:space="preserve"> </t>
        </is>
      </c>
      <c r="H12" s="4" t="inlineStr">
        <is>
          <t xml:space="preserve"> </t>
        </is>
      </c>
      <c r="I12" s="5" t="n">
        <v>-8</v>
      </c>
      <c r="J12" s="4" t="inlineStr">
        <is>
          <t xml:space="preserve"> </t>
        </is>
      </c>
      <c r="K12" s="5" t="n">
        <v>-8</v>
      </c>
    </row>
    <row r="13">
      <c r="A13" s="4" t="inlineStr">
        <is>
          <t>Net Ioss</t>
        </is>
      </c>
      <c r="B13" s="4" t="inlineStr">
        <is>
          <t xml:space="preserve"> </t>
        </is>
      </c>
      <c r="E13" s="4" t="inlineStr">
        <is>
          <t xml:space="preserve"> </t>
        </is>
      </c>
      <c r="F13" s="4" t="inlineStr">
        <is>
          <t xml:space="preserve"> </t>
        </is>
      </c>
      <c r="G13" s="5" t="n">
        <v>-1508</v>
      </c>
      <c r="H13" s="4" t="inlineStr">
        <is>
          <t xml:space="preserve"> </t>
        </is>
      </c>
      <c r="I13" s="5" t="n">
        <v>-1508</v>
      </c>
      <c r="J13" s="5" t="n">
        <v>-13</v>
      </c>
      <c r="K13" s="5" t="n">
        <v>1521</v>
      </c>
    </row>
    <row r="14">
      <c r="A14" s="4" t="inlineStr">
        <is>
          <t>BALANCE at Oct. 31, 2019</t>
        </is>
      </c>
      <c r="B14" s="4" t="inlineStr">
        <is>
          <t xml:space="preserve"> </t>
        </is>
      </c>
      <c r="E14" s="6" t="n">
        <v>33</v>
      </c>
      <c r="F14" s="5" t="n">
        <v>83903</v>
      </c>
      <c r="G14" s="5" t="n">
        <v>-86828</v>
      </c>
      <c r="H14" s="5" t="n">
        <v>1</v>
      </c>
      <c r="I14" s="5" t="n">
        <v>-2891</v>
      </c>
      <c r="J14" s="5" t="n">
        <v>-348</v>
      </c>
      <c r="K14" s="5" t="n">
        <v>-3239</v>
      </c>
    </row>
    <row r="15">
      <c r="A15" s="4" t="inlineStr">
        <is>
          <t>BALANCE, Shares at Oct. 31, 2019</t>
        </is>
      </c>
      <c r="B15" s="5" t="n">
        <v>225000</v>
      </c>
      <c r="E15" s="5" t="n">
        <v>33212707</v>
      </c>
    </row>
    <row r="16">
      <c r="A16" s="4" t="inlineStr">
        <is>
          <t>BALANCE at Jul. 31, 2020</t>
        </is>
      </c>
      <c r="B16" s="4" t="inlineStr">
        <is>
          <t xml:space="preserve"> </t>
        </is>
      </c>
      <c r="C16" s="4" t="inlineStr">
        <is>
          <t xml:space="preserve"> </t>
        </is>
      </c>
      <c r="D16" s="4" t="inlineStr">
        <is>
          <t xml:space="preserve"> </t>
        </is>
      </c>
      <c r="E16" s="6" t="n">
        <v>101</v>
      </c>
      <c r="F16" s="5" t="n">
        <v>86364</v>
      </c>
      <c r="G16" s="5" t="n">
        <v>-88697</v>
      </c>
      <c r="H16" s="5" t="n">
        <v>1</v>
      </c>
      <c r="I16" s="5" t="n">
        <v>-2231</v>
      </c>
      <c r="J16" s="5" t="n">
        <v>-382</v>
      </c>
      <c r="K16" s="5" t="n">
        <v>-2613</v>
      </c>
    </row>
    <row r="17">
      <c r="A17" s="4" t="inlineStr">
        <is>
          <t>BALANCE, Shares at Jul. 31, 2020</t>
        </is>
      </c>
      <c r="B17" s="5" t="n">
        <v>225000</v>
      </c>
      <c r="C17" s="5" t="n">
        <v>407477</v>
      </c>
      <c r="D17" s="5" t="n">
        <v>100</v>
      </c>
      <c r="E17" s="5" t="n">
        <v>101323590</v>
      </c>
    </row>
    <row r="18">
      <c r="A18" s="4" t="inlineStr">
        <is>
          <t>Amortization of employee stock options</t>
        </is>
      </c>
      <c r="F18" s="5" t="n">
        <v>20</v>
      </c>
      <c r="G18" s="4" t="inlineStr">
        <is>
          <t xml:space="preserve"> </t>
        </is>
      </c>
      <c r="H18" s="4" t="inlineStr">
        <is>
          <t xml:space="preserve"> </t>
        </is>
      </c>
      <c r="I18" s="5" t="n">
        <v>20</v>
      </c>
      <c r="J18" s="4" t="inlineStr">
        <is>
          <t xml:space="preserve"> </t>
        </is>
      </c>
      <c r="K18" s="5" t="n">
        <v>20</v>
      </c>
    </row>
    <row r="19">
      <c r="A19" s="4" t="inlineStr">
        <is>
          <t>Common stock issued for services, to employees</t>
        </is>
      </c>
      <c r="E19" s="6" t="n">
        <v>8</v>
      </c>
      <c r="F19" s="5" t="n">
        <v>257</v>
      </c>
      <c r="G19" s="4" t="inlineStr">
        <is>
          <t xml:space="preserve"> </t>
        </is>
      </c>
      <c r="H19" s="4" t="inlineStr">
        <is>
          <t xml:space="preserve"> </t>
        </is>
      </c>
      <c r="I19" s="5" t="n">
        <v>265</v>
      </c>
      <c r="J19" s="4" t="inlineStr">
        <is>
          <t xml:space="preserve"> </t>
        </is>
      </c>
      <c r="K19" s="5" t="n">
        <v>265</v>
      </c>
    </row>
    <row r="20">
      <c r="A20" s="4" t="inlineStr">
        <is>
          <t>Common stock issued for services, to employees, shares</t>
        </is>
      </c>
      <c r="E20" s="5" t="n">
        <v>7858820</v>
      </c>
    </row>
    <row r="21">
      <c r="A21" s="4" t="inlineStr">
        <is>
          <t>Common stock issued for services</t>
        </is>
      </c>
      <c r="E21" s="6" t="n">
        <v>2</v>
      </c>
      <c r="F21" s="5" t="n">
        <v>56</v>
      </c>
      <c r="G21" s="4" t="inlineStr">
        <is>
          <t xml:space="preserve"> </t>
        </is>
      </c>
      <c r="H21" s="4" t="inlineStr">
        <is>
          <t xml:space="preserve"> </t>
        </is>
      </c>
      <c r="I21" s="5" t="n">
        <v>58</v>
      </c>
      <c r="J21" s="4" t="inlineStr">
        <is>
          <t xml:space="preserve"> </t>
        </is>
      </c>
      <c r="K21" s="5" t="n">
        <v>58</v>
      </c>
    </row>
    <row r="22">
      <c r="A22" s="4" t="inlineStr">
        <is>
          <t>Common stock issued for services, shares</t>
        </is>
      </c>
      <c r="E22" s="5" t="n">
        <v>2000000</v>
      </c>
    </row>
    <row r="23">
      <c r="A23" s="4" t="inlineStr">
        <is>
          <t>Common stock issued for debt conversion</t>
        </is>
      </c>
      <c r="E23" s="6" t="n">
        <v>10</v>
      </c>
      <c r="F23" s="5" t="n">
        <v>147</v>
      </c>
      <c r="G23" s="4" t="inlineStr">
        <is>
          <t xml:space="preserve"> </t>
        </is>
      </c>
      <c r="H23" s="4" t="inlineStr">
        <is>
          <t xml:space="preserve"> </t>
        </is>
      </c>
      <c r="I23" s="5" t="n">
        <v>157</v>
      </c>
      <c r="J23" s="4" t="inlineStr">
        <is>
          <t xml:space="preserve"> </t>
        </is>
      </c>
      <c r="K23" s="5" t="n">
        <v>157</v>
      </c>
    </row>
    <row r="24">
      <c r="A24" s="4" t="inlineStr">
        <is>
          <t>Common Stock issued for debt conversion, shares</t>
        </is>
      </c>
      <c r="E24" s="5" t="n">
        <v>10000000</v>
      </c>
    </row>
    <row r="25">
      <c r="A25" s="4" t="inlineStr">
        <is>
          <t>Common stock issued concurrent with convertible debt</t>
        </is>
      </c>
      <c r="E25" s="6" t="n">
        <v>1</v>
      </c>
      <c r="F25" s="5" t="n">
        <v>44</v>
      </c>
      <c r="G25" s="4" t="inlineStr">
        <is>
          <t xml:space="preserve"> </t>
        </is>
      </c>
      <c r="H25" s="4" t="inlineStr">
        <is>
          <t xml:space="preserve"> </t>
        </is>
      </c>
      <c r="I25" s="5" t="n">
        <v>45</v>
      </c>
      <c r="J25" s="4" t="inlineStr">
        <is>
          <t xml:space="preserve"> </t>
        </is>
      </c>
      <c r="K25" s="5" t="n">
        <v>45</v>
      </c>
    </row>
    <row r="26">
      <c r="A26" s="4" t="inlineStr">
        <is>
          <t>Common stock issued concurrent with convertible debt, shares</t>
        </is>
      </c>
      <c r="E26" s="5" t="n">
        <v>1000000</v>
      </c>
    </row>
    <row r="27">
      <c r="A27" s="4" t="inlineStr">
        <is>
          <t>Beneficial conversion feature on convertible debt</t>
        </is>
      </c>
      <c r="F27" s="5" t="n">
        <v>111</v>
      </c>
      <c r="G27" s="4" t="inlineStr">
        <is>
          <t xml:space="preserve"> </t>
        </is>
      </c>
      <c r="H27" s="4" t="inlineStr">
        <is>
          <t xml:space="preserve"> </t>
        </is>
      </c>
      <c r="I27" s="5" t="n">
        <v>111</v>
      </c>
      <c r="J27" s="4" t="inlineStr">
        <is>
          <t xml:space="preserve"> </t>
        </is>
      </c>
      <c r="K27" s="5" t="n">
        <v>111</v>
      </c>
    </row>
    <row r="28">
      <c r="A28" s="4" t="inlineStr">
        <is>
          <t>Derivative liability resolved to APIC due to note conversion</t>
        </is>
      </c>
      <c r="F28" s="5" t="n">
        <v>205</v>
      </c>
      <c r="G28" s="4" t="inlineStr">
        <is>
          <t xml:space="preserve"> </t>
        </is>
      </c>
      <c r="H28" s="4" t="inlineStr">
        <is>
          <t xml:space="preserve"> </t>
        </is>
      </c>
      <c r="I28" s="5" t="n">
        <v>205</v>
      </c>
      <c r="J28" s="4" t="inlineStr">
        <is>
          <t xml:space="preserve"> </t>
        </is>
      </c>
      <c r="K28" s="5" t="n">
        <v>205</v>
      </c>
    </row>
    <row r="29">
      <c r="A29" s="4" t="inlineStr">
        <is>
          <t>Dividends declared</t>
        </is>
      </c>
      <c r="F29" s="5" t="n">
        <v>-5</v>
      </c>
      <c r="G29" s="4" t="inlineStr">
        <is>
          <t xml:space="preserve"> </t>
        </is>
      </c>
      <c r="H29" s="4" t="inlineStr">
        <is>
          <t xml:space="preserve"> </t>
        </is>
      </c>
      <c r="I29" s="5" t="n">
        <v>-5</v>
      </c>
      <c r="J29" s="4" t="inlineStr">
        <is>
          <t xml:space="preserve"> </t>
        </is>
      </c>
      <c r="K29" s="5" t="n">
        <v>-5</v>
      </c>
    </row>
    <row r="30">
      <c r="A30" s="4" t="inlineStr">
        <is>
          <t>Net Ioss</t>
        </is>
      </c>
      <c r="F30" s="4" t="inlineStr">
        <is>
          <t xml:space="preserve"> </t>
        </is>
      </c>
      <c r="G30" s="5" t="n">
        <v>-721</v>
      </c>
      <c r="H30" s="4" t="inlineStr">
        <is>
          <t xml:space="preserve"> </t>
        </is>
      </c>
      <c r="I30" s="5" t="n">
        <v>-721</v>
      </c>
      <c r="J30" s="5" t="n">
        <v>-35</v>
      </c>
      <c r="K30" s="5" t="n">
        <v>756</v>
      </c>
    </row>
    <row r="31">
      <c r="A31" s="4" t="inlineStr">
        <is>
          <t>BALANCE at Oct. 31, 2020</t>
        </is>
      </c>
      <c r="B31" s="4" t="inlineStr">
        <is>
          <t xml:space="preserve"> </t>
        </is>
      </c>
      <c r="C31" s="4" t="inlineStr">
        <is>
          <t xml:space="preserve"> </t>
        </is>
      </c>
      <c r="D31" s="4" t="inlineStr">
        <is>
          <t xml:space="preserve"> </t>
        </is>
      </c>
      <c r="E31" s="6" t="n">
        <v>122</v>
      </c>
      <c r="F31" s="6" t="n">
        <v>87199</v>
      </c>
      <c r="G31" s="6" t="n">
        <v>-89418</v>
      </c>
      <c r="H31" s="6" t="n">
        <v>1</v>
      </c>
      <c r="I31" s="6" t="n">
        <v>-2096</v>
      </c>
      <c r="J31" s="6" t="n">
        <v>-417</v>
      </c>
      <c r="K31" s="6" t="n">
        <v>-2513</v>
      </c>
    </row>
    <row r="32">
      <c r="A32" s="4" t="inlineStr">
        <is>
          <t>BALANCE, Shares at Oct. 31, 2020</t>
        </is>
      </c>
      <c r="B32" s="5" t="n">
        <v>225000</v>
      </c>
      <c r="C32" s="5" t="n">
        <v>407477</v>
      </c>
      <c r="D32" s="5" t="n">
        <v>100</v>
      </c>
      <c r="E32" s="5" t="n">
        <v>1221824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Oct. 31, 2020</t>
        </is>
      </c>
      <c r="C2" s="2" t="inlineStr">
        <is>
          <t>Oct. 31, 2019</t>
        </is>
      </c>
    </row>
    <row r="3">
      <c r="A3" s="3" t="inlineStr">
        <is>
          <t>CASH FLOWS FROM OPERATING ACTIVITIES:</t>
        </is>
      </c>
    </row>
    <row r="4">
      <c r="A4" s="4" t="inlineStr">
        <is>
          <t>Net loss</t>
        </is>
      </c>
      <c r="B4" s="6" t="n">
        <v>-756</v>
      </c>
      <c r="C4" s="6" t="n">
        <v>-1521</v>
      </c>
    </row>
    <row r="5">
      <c r="A5" s="3" t="inlineStr">
        <is>
          <t>Adjustments to reconcile net loss to cash used in by operating activities:</t>
        </is>
      </c>
    </row>
    <row r="6">
      <c r="A6" s="4" t="inlineStr">
        <is>
          <t>Depreciation and amortization</t>
        </is>
      </c>
      <c r="B6" s="5" t="n">
        <v>161</v>
      </c>
      <c r="C6" s="5" t="n">
        <v>163</v>
      </c>
    </row>
    <row r="7">
      <c r="A7" s="4" t="inlineStr">
        <is>
          <t>Stock compensation and warrant expense</t>
        </is>
      </c>
      <c r="B7" s="5" t="n">
        <v>343</v>
      </c>
      <c r="C7" s="5" t="n">
        <v>511</v>
      </c>
    </row>
    <row r="8">
      <c r="A8" s="4" t="inlineStr">
        <is>
          <t>Amortization of ROU - operating</t>
        </is>
      </c>
      <c r="B8" s="5" t="n">
        <v>37</v>
      </c>
      <c r="C8" s="5" t="n">
        <v>89</v>
      </c>
    </row>
    <row r="9">
      <c r="A9" s="4" t="inlineStr">
        <is>
          <t>Amortization of debt discount</t>
        </is>
      </c>
      <c r="B9" s="5" t="n">
        <v>194</v>
      </c>
      <c r="C9" s="5" t="n">
        <v>324</v>
      </c>
    </row>
    <row r="10">
      <c r="A10" s="4" t="inlineStr">
        <is>
          <t>Loss (Gain) on derivative liabilities</t>
        </is>
      </c>
      <c r="B10" s="5" t="n">
        <v>-178</v>
      </c>
      <c r="C10" s="5" t="n">
        <v>465</v>
      </c>
    </row>
    <row r="11">
      <c r="A11" s="3" t="inlineStr">
        <is>
          <t>Changes in operating assets and liabilities:</t>
        </is>
      </c>
    </row>
    <row r="12">
      <c r="A12" s="4" t="inlineStr">
        <is>
          <t>Accounts receivable</t>
        </is>
      </c>
      <c r="B12" s="5" t="n">
        <v>92</v>
      </c>
      <c r="C12" s="5" t="n">
        <v>-15</v>
      </c>
    </row>
    <row r="13">
      <c r="A13" s="4" t="inlineStr">
        <is>
          <t>Prepaid expenses and other current assets</t>
        </is>
      </c>
      <c r="B13" s="5" t="n">
        <v>-6</v>
      </c>
      <c r="C13" s="5" t="n">
        <v>-21</v>
      </c>
    </row>
    <row r="14">
      <c r="A14" s="4" t="inlineStr">
        <is>
          <t>Right of use operating lease liability</t>
        </is>
      </c>
      <c r="B14" s="5" t="n">
        <v>-38</v>
      </c>
      <c r="C14" s="5" t="n">
        <v>-49</v>
      </c>
    </row>
    <row r="15">
      <c r="A15" s="4" t="inlineStr">
        <is>
          <t>Accounts payable</t>
        </is>
      </c>
      <c r="B15" s="5" t="n">
        <v>334</v>
      </c>
      <c r="C15" s="5" t="n">
        <v>42</v>
      </c>
    </row>
    <row r="16">
      <c r="A16" s="4" t="inlineStr">
        <is>
          <t>Accrued expenses</t>
        </is>
      </c>
      <c r="B16" s="5" t="n">
        <v>44</v>
      </c>
      <c r="C16" s="5" t="n">
        <v>80</v>
      </c>
    </row>
    <row r="17">
      <c r="A17" s="4" t="inlineStr">
        <is>
          <t>Deferred income</t>
        </is>
      </c>
      <c r="B17" s="5" t="n">
        <v>-141</v>
      </c>
      <c r="C17" s="5" t="n">
        <v>-42</v>
      </c>
    </row>
    <row r="18">
      <c r="A18" s="4" t="inlineStr">
        <is>
          <t>Net cash provided by operating activities</t>
        </is>
      </c>
      <c r="B18" s="5" t="n">
        <v>86</v>
      </c>
      <c r="C18" s="5" t="n">
        <v>26</v>
      </c>
    </row>
    <row r="19">
      <c r="A19" s="3" t="inlineStr">
        <is>
          <t>CASH FLOWS FROM INVESTING ACTIVITIES:</t>
        </is>
      </c>
    </row>
    <row r="20">
      <c r="A20" s="4" t="inlineStr">
        <is>
          <t>Cash paid in acquisition of equipment</t>
        </is>
      </c>
      <c r="B20" s="5" t="n">
        <v>-118</v>
      </c>
      <c r="C20" s="5" t="n">
        <v>-24</v>
      </c>
    </row>
    <row r="21">
      <c r="A21" s="4" t="inlineStr">
        <is>
          <t>Cash paid for escrow deposit related to acquisition</t>
        </is>
      </c>
      <c r="B21" s="5" t="n">
        <v>-365</v>
      </c>
      <c r="C21" s="4" t="inlineStr">
        <is>
          <t xml:space="preserve"> </t>
        </is>
      </c>
    </row>
    <row r="22">
      <c r="A22" s="4" t="inlineStr">
        <is>
          <t>Net cash used in investing activities</t>
        </is>
      </c>
      <c r="B22" s="5" t="n">
        <v>-483</v>
      </c>
      <c r="C22" s="5" t="n">
        <v>-24</v>
      </c>
    </row>
    <row r="23">
      <c r="A23" s="3" t="inlineStr">
        <is>
          <t>CASH FLOWS FROM FINANCING ACTIVITIES:</t>
        </is>
      </c>
    </row>
    <row r="24">
      <c r="A24" s="4" t="inlineStr">
        <is>
          <t>Borrowings from convertible debt, net of original issuance cost and discounts</t>
        </is>
      </c>
      <c r="B24" s="5" t="n">
        <v>308</v>
      </c>
      <c r="C24" s="5" t="n">
        <v>150</v>
      </c>
    </row>
    <row r="25">
      <c r="A25" s="4" t="inlineStr">
        <is>
          <t>Payments on ROU - liability</t>
        </is>
      </c>
      <c r="B25" s="4" t="inlineStr">
        <is>
          <t xml:space="preserve"> </t>
        </is>
      </c>
      <c r="C25" s="5" t="n">
        <v>-40</v>
      </c>
    </row>
    <row r="26">
      <c r="A26" s="4" t="inlineStr">
        <is>
          <t>Principal payments on convertible notes, net</t>
        </is>
      </c>
      <c r="B26" s="5" t="n">
        <v>-101</v>
      </c>
      <c r="C26" s="4" t="inlineStr">
        <is>
          <t xml:space="preserve"> </t>
        </is>
      </c>
    </row>
    <row r="27">
      <c r="A27" s="4" t="inlineStr">
        <is>
          <t>Principal payments on related party notes, net</t>
        </is>
      </c>
      <c r="B27" s="5" t="n">
        <v>-31</v>
      </c>
      <c r="C27" s="5" t="n">
        <v>-33</v>
      </c>
    </row>
    <row r="28">
      <c r="A28" s="4" t="inlineStr">
        <is>
          <t>Principal payment on equipment financing</t>
        </is>
      </c>
      <c r="B28" s="5" t="n">
        <v>-18</v>
      </c>
      <c r="C28" s="5" t="n">
        <v>-16</v>
      </c>
    </row>
    <row r="29">
      <c r="A29" s="4" t="inlineStr">
        <is>
          <t>Net cash provided by financing activities</t>
        </is>
      </c>
      <c r="B29" s="5" t="n">
        <v>158</v>
      </c>
      <c r="C29" s="5" t="n">
        <v>61</v>
      </c>
    </row>
    <row r="30">
      <c r="A30" s="4" t="inlineStr">
        <is>
          <t>INCREASE (DECREASE) IN CASH AND CASH EQUIVALENTS</t>
        </is>
      </c>
      <c r="B30" s="5" t="n">
        <v>-239</v>
      </c>
      <c r="C30" s="5" t="n">
        <v>63</v>
      </c>
    </row>
    <row r="31">
      <c r="A31" s="4" t="inlineStr">
        <is>
          <t>CASH AND CASH EQUIVALENTS, beginning of period</t>
        </is>
      </c>
      <c r="B31" s="5" t="n">
        <v>685</v>
      </c>
      <c r="C31" s="5" t="n">
        <v>406</v>
      </c>
    </row>
    <row r="32">
      <c r="A32" s="4" t="inlineStr">
        <is>
          <t>CASH AND CASH EQUIVALENTS, end of period</t>
        </is>
      </c>
      <c r="B32" s="5" t="n">
        <v>446</v>
      </c>
      <c r="C32" s="5" t="n">
        <v>469</v>
      </c>
    </row>
    <row r="33">
      <c r="A33" s="3" t="inlineStr">
        <is>
          <t>SUPPLEMENTAL DISCLOSURES:</t>
        </is>
      </c>
    </row>
    <row r="34">
      <c r="A34" s="4" t="inlineStr">
        <is>
          <t>Cash paid for interest</t>
        </is>
      </c>
      <c r="B34" s="5" t="n">
        <v>107</v>
      </c>
      <c r="C34" s="5" t="n">
        <v>66</v>
      </c>
    </row>
    <row r="35">
      <c r="A35" s="4" t="inlineStr">
        <is>
          <t>Income tax paid</t>
        </is>
      </c>
      <c r="B35" s="4" t="inlineStr">
        <is>
          <t xml:space="preserve"> </t>
        </is>
      </c>
      <c r="C35" s="4" t="inlineStr">
        <is>
          <t xml:space="preserve"> </t>
        </is>
      </c>
    </row>
    <row r="36">
      <c r="A36" s="3" t="inlineStr">
        <is>
          <t>SUPPLEMENTAL DISCLOSURES OF NON-CASH INVESTING AND FINANCING ACTIVITIES</t>
        </is>
      </c>
    </row>
    <row r="37">
      <c r="A37" s="4" t="inlineStr">
        <is>
          <t>Debt discount from common stock issued with debt</t>
        </is>
      </c>
      <c r="B37" s="5" t="n">
        <v>45</v>
      </c>
      <c r="C37" s="4" t="inlineStr">
        <is>
          <t xml:space="preserve"> </t>
        </is>
      </c>
    </row>
    <row r="38">
      <c r="A38" s="4" t="inlineStr">
        <is>
          <t>Beneficial conversion feature on convertible debt</t>
        </is>
      </c>
      <c r="B38" s="5" t="n">
        <v>111</v>
      </c>
      <c r="C38" s="4" t="inlineStr">
        <is>
          <t xml:space="preserve"> </t>
        </is>
      </c>
    </row>
    <row r="39">
      <c r="A39" s="4" t="inlineStr">
        <is>
          <t>Debt discount from derivative liabilities</t>
        </is>
      </c>
      <c r="B39" s="4" t="inlineStr">
        <is>
          <t xml:space="preserve"> </t>
        </is>
      </c>
      <c r="C39" s="5" t="n">
        <v>150</v>
      </c>
    </row>
    <row r="40">
      <c r="A40" s="4" t="inlineStr">
        <is>
          <t>Reclassification promissory note to convertible debt</t>
        </is>
      </c>
      <c r="B40" s="5" t="n">
        <v>15</v>
      </c>
      <c r="C40" s="4" t="inlineStr">
        <is>
          <t xml:space="preserve"> </t>
        </is>
      </c>
    </row>
    <row r="41">
      <c r="A41" s="4" t="inlineStr">
        <is>
          <t>Capitalization of ROU assets and liabilities - operating</t>
        </is>
      </c>
      <c r="B41" s="4" t="inlineStr">
        <is>
          <t xml:space="preserve"> </t>
        </is>
      </c>
      <c r="C41" s="5" t="n">
        <v>372</v>
      </c>
    </row>
    <row r="42">
      <c r="A42" s="4" t="inlineStr">
        <is>
          <t>Common Stock issued for debt conversion</t>
        </is>
      </c>
      <c r="B42" s="5" t="n">
        <v>157</v>
      </c>
      <c r="C42" s="5" t="n">
        <v>157</v>
      </c>
    </row>
    <row r="43">
      <c r="A43" s="4" t="inlineStr">
        <is>
          <t>Common Stock issued for debt extension</t>
        </is>
      </c>
      <c r="B43" s="4" t="inlineStr">
        <is>
          <t xml:space="preserve"> </t>
        </is>
      </c>
      <c r="C43" s="5" t="n">
        <v>40</v>
      </c>
    </row>
    <row r="44">
      <c r="A44" s="4" t="inlineStr">
        <is>
          <t>Dividend declared</t>
        </is>
      </c>
      <c r="B44" s="5" t="n">
        <v>5</v>
      </c>
      <c r="C44" s="5" t="n">
        <v>8</v>
      </c>
    </row>
    <row r="45">
      <c r="A45" s="4" t="inlineStr">
        <is>
          <t>Derivative liability resolved to APIC due to debt conversion</t>
        </is>
      </c>
      <c r="B45" s="6" t="n">
        <v>205</v>
      </c>
      <c r="C45" s="6" t="n">
        <v>2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Oct. 31, 2020</t>
        </is>
      </c>
    </row>
    <row r="3">
      <c r="A3" s="3" t="inlineStr">
        <is>
          <t>Accounting Policies [Abstract]</t>
        </is>
      </c>
    </row>
    <row r="4">
      <c r="A4" s="4" t="inlineStr">
        <is>
          <t>BASIS OF PRESENTATION</t>
        </is>
      </c>
      <c r="B4" s="4" t="inlineStr">
        <is>
          <t>NOTE
1 – BASIS OF PRESENTATION The
accompanying unaudited interim consolidated financial statements of Digerati Technologies, Inc. ("we;" "us,"
"our," or the "Company") have been prepared in accordance with accounting principles generally accepted in
the United States of America and the rules of the United States Securities and Exchange Commission. In the opinion of management,
these interim financial statements contain all adjustments, consisting of normal recurring adjustments necessary for a fair presentation
of financial position and the results of operations for the interim periods presented.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year ended
July 31, 2020 contained in the Company's Form 10-K filed on October 29, 2020 have been omitted. Prepaid
Acquisition costs &amp; debt financing costs The
Company entered into a definitive agreement to acquire a service provider in South Florida
of UCaaS and managed services that offers a portfolio of cloud-based solutions to the high-growth SMB market. Treasury
Shares As
a result of entering into various convertible debt instruments which contained a variable conversion feature with no floor, warrants
with fixed exercise price, and convertible notes with fixed conversion price or with a conversion price floor, we reserved 15,000,000
treasury shares for consideration for future conversions and exercise of warrants. The Company will evaluate the reserved treasury
shares on a quarterly basis, and if necessary, reserve additional treasury shares. As of October 31, 2020, we believe that the
treasury share reserved are sufficient for any future conversions of these instruments. As a result, these debt instruments and
warrants are excluded from derivative consideration. Customers
and Suppliers We
rely on various suppliers to provide services in connection with our VOIP and UCaaS offerings. Our customers include businesses
in various industries including Healthcare, Banking, Financial Services, Legal, Real Estate, and Construction. We are not dependent
upon any single supplier or customer. During
the three months ended October 31, 2020 and 2019, the Company did not derive a significant amount of revenue from one single customer. As
of the three months ended October 31, 2020 and 2019, the Company did not derive a significant amount of accounts receivable from
one single customer. Sources
of revenue: Cloud
Software and Service Revenue. The Company recognizes cloud software and service revenue, mainly from subscription services for
its cloud telephony applications that includes hosted IP/PBX services, SIP trunking, call center applications, auto attendant,
voice and web conferencing, call recording, messaging, voicemail to email conversion, integrated mobility applications that are
device and location agnostic, and other customized applications. Other services include enterprise-class data and connectivity
solutions through multiple broadband technologies including cloud WAN or SD-WAN (Software-defined Wide Area Network), fiber, and
Ethernet over copper. We also offer remote network monitoring, data backup and disaster recovery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Alternatively,
customers may choose to perform these services themselves or engage their own third-party service providers. Professional services
revenue is recognized over time, generally as services are activated for the customer. Product
Revenue The
Company recognizes product revenue for telephony equipment at a point in time, when transfer of control has occurred, which is
generally upon delivery. Sales returns are recorded as a reduction to revenue estimated based on historical experience. Disaggregation of Cloud
software and service revenue Summary
of disaggregated revenue is as follows (in thousands):
For
the Three Months ended October 31,
2020 2019
Cloud
software and service revenue $ 1,549 $ 1,555
Product
revenue 3 34
Total
operating revenues $ 1,552 $ 1,589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prepaid and other current assets in the consolidated balance sheets, depending on if their reduction is recognized during the
succeeding 12-month period or beyond. Contract assets as of October 31, 2020 and July 31, 2020, were $6,810 and $5,980, respectively. Deferred Income
Deferred
income represents billings or payment received in advance of revenue recognition and is recognized upon transfer of control. Balances
consist primarily of annual plan subscription services, for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Deferred income as of
October 31, 2020 and July 31, 2020, were $6,800 and $148,000, respectively. Customer
deposits The
Company in some instances requires customers to make deposits for equipment, installation charges and training. As equipment is
installed and training takes places the deposits are then applied to revenue. As of October 31, 2020, and July 31, 2020, Digerati's
customer deposits balance was $131,000 and $131,000, respectively. Costs to Obtain a Customer Contract Sales
commissions are paid upon collections of related revenue and are expensed during the same period. Sales commissions for the three
months ended October 31, 2020 and October 31, 2019, were $18,190 and $16,253, respectively. Direct
Costs - Cloud software and service We
incur bandwidth and colocation charges in connection with our UCaaS or cloud communication services. The bandwidth charges are
incurred as part of the connectivity between our customers to allow them access to our various services. We also incur costs from
underlying providers for fiber, Internet broadband, and telecommunication circuits in connection with our data and connectivity
solutions. Noncontrolling
interest. Consolidation, The
net income (loss) attributed to the NCI is separately designated in the accompanying consolidated statements of operations and
other comprehensive income (loss). For the three months ended October 31, 2020 and 2019, the Company recognized a noncontrolling
deficits of $35,000 and $13,000, respectively. Recently
issued accounting pronouncements.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Oct. 31, 2020</t>
        </is>
      </c>
    </row>
    <row r="3">
      <c r="A3" s="3" t="inlineStr">
        <is>
          <t>Going Concern [Abstract]</t>
        </is>
      </c>
    </row>
    <row r="4">
      <c r="A4" s="4" t="inlineStr">
        <is>
          <t>GOING CONCERN</t>
        </is>
      </c>
      <c r="B4" s="4" t="inlineStr">
        <is>
          <t>NOTE
2 – GOING CONCERN Financial
Condition The
Company's consolidated financial statements for the three months ending October 31, 2020 have been prepared on a going concern
basis, which contemplates the realization of assets and the settlement of liabilities in the normal course of business. Since
the Company's inception in 1993, the Company has incurred net losses and accumulated a deficit of approximately $89,418,000 and
a working capital deficit of approximately $5,312,000 which raises substantial doubt about Digerati's ability to continue
as a going concern. Management
Plans to Continue as a Going Concern Management
believes that available resources as of October 31, 2020, will not be sufficient to fund the Company's operations and corporate
expenses over the next 12 months. The Company's ability to continue to meet its obligations and to achieve its business
objectives is dependent upon, and other things, raising additional capital, issuing stock-based compensation to certain members
of the executive management team in lieu of cash, or generating sufficient revenue in excess of costs. At such time as the Company
requires additional funding, the Company will seek to secure such best-efforts funding from various possible sources, including
equity or debt financing, sales of assets, or collaborative arrangemen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There can be no assurance that the Company will
be able to raise additional funds or raise them on acceptable terms. If the Company is unable to obtain financing on acceptable
terms, it may be unable to execute its business plan, the Company could be required to curtail its operations, and the Company
may not be able to pay off its obligations, if and when they come due. We
are currently taking initiatives to reduce our overall cash deficiencies on a monthly basis. During fiscal 2021 we anticipate
reducing fixed costs and general expenses, in addition, certain members of our management team have taken a significant portion
of their compensation in common stock to reduce the depletion of our available cash. To strengthen our business, we intend to
invest in a new marketing and sales strategy to grow our monthly recurring revenue; we anticipate utilizing our value-added resellers
to tap into new sources of revenue streams, we have also secured various agent agreements to accelerate revenue growth. In addition,
we will continue to focus on selling a greater number of comprehensive services to our existing customer base. Further, in an
effort to increase our revenues, we will continue to evaluate the acquisition of various assets with emphasis in VoIP Services
and Cloud Communication Services. As a result, during the due diligence process we anticipate incurring significant legal and
professional fees. We
have been successful in raising debt and equity capital in the past and as described in Notes 6, 7, and 8. In addition we raised
debt capital after October 31, 2020 as described below and in Note 12. We have financing efforts in place to continue to raise
cash through debt and equity offerings. Although we have successfully completed financings and reduced expenses in the past, we
cannot assure you that our plans to address these matters in the future will be successful. The
Company's consolidated financial statements as of October 31, 2020 do not include any adjustments that might result from
the inability to implement or execute the Company's plans to improve our ability to continue as a going concern. On
November 17, 2020, the Company and T3 Communications, Inc ("T3 Nevada"), a majority owned subsidiary entered into
a credit agreement (the "Credit Agreement") with Post Road Administrative LLC and its affiliate Post Road Special
Opportunity Fund II LLP (collectively, "Post Road"). Pursuant to the Credit Agreement, Post Road provided T3 Nevada
with a secured loan of up to $20,000,000, with initial loans of $10,500,000 pursuant to the issuance of a Term Loan A Note and
$3,500,000 pursuant to the issuance of a Term Loan B Note, each funded on November 17, 2020. The
Company used $14,000,000 of the credit facility for the payment of approximately $9.452 million for the purchase price for the
merger of Nexogy, $1.190 million for the purchase price and transaction fees of certain assets of ActiveServe, Inc., $1.480 million
for the payment in full of outstanding debts owed to three creditors, including the secured creditor Thermo Communication, Inc.,
the payment of approximately $894,000 in transaction fees and $484,000 for general working capital purposes. See Note 12 Subsequent
Events. The
Company can draw additional loans in increments of $1,000,000., before the 18 month anniversary of the initial funding date. The
current Credit Agreement will allow the Company to continue acquiring UCaaS service providers that meet the Company's acquisition
criteria. Management anticipates that future acquisitions will provide additional operating revenues to the Company as it continues
to execute on its consolidation strategy. There can be no guarantee that the planned acquisitions will close or that they will
produce the anticipated revenues on the schedule anticipated by manag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Oct. 31, 2020</t>
        </is>
      </c>
    </row>
    <row r="3">
      <c r="A3" s="3" t="inlineStr">
        <is>
          <t>Goodwill and Intangible Assets Disclosure [Abstract]</t>
        </is>
      </c>
    </row>
    <row r="4">
      <c r="A4" s="4" t="inlineStr">
        <is>
          <t>INTANGIBLE ASSETS</t>
        </is>
      </c>
      <c r="B4" s="4" t="inlineStr">
        <is>
          <t>NOTE
3 – INTANGIBLE ASSETS Below
are summarized changes in intangible assets at October 31, 2020 and July 31, 2020:
Gross Carrying Accumulated Net Carrying
October 31, 2020 Value Amortization Amount
NetSapiens - license, 10 years $ 150,000 $ (150,000 ) $ -
Customer relationships, 5 years 40,000 (22,672 ) 17,328
Customer relationships, 7 years 1,480,000 (540,362 ) 939,638
Marketing &amp; Non-compete, 5 years 800,000 (400,000 ) 400,000
Total Define-lived Assets 2,470,000 (1,113,034 ) 1,356,966
Goodwill, Indefinite 810,353 - 810,353
Balance, October 31, 2020 $ 3,280,353 $ (1,113,034 ) $ 2,167,319
Gross Carrying Accumulated Net Carrying
July 31, 2020 Value Amortization Amount
NetSapiens - license, 10 years $ 150,000 $ (150,000 ) $ -
Customer relationships, 5 years 40,000 (20,672 ) 19,328
Customer relationships, 7 years 1,480,000 (487,505 ) 992,495
Marketing &amp; Non-compete, 5 years 800,000 (360,000 ) 440,000
Total Define-lived Assets 2,470,000 (1,018,177 ) 1,451,823
Goodwill, Indefinite 810,353 - 810,353
Balance, July 31, 2020 $ 3,280,353 $ (1,018,177 ) $ 2,262,176 Total
amortization expense for the three months ended October 31, 2020 and 2019 was $94,857 and $94,857,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6:10:39Z</dcterms:created>
  <dcterms:modified xmlns:dcterms="http://purl.org/dc/terms/" xmlns:xsi="http://www.w3.org/2001/XMLSchema-instance" xsi:type="dcterms:W3CDTF">2020-12-14T16:10:39Z</dcterms:modified>
</cp:coreProperties>
</file>